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tructure" sheetId="8" state="visible" r:id="rId8"/>
    <sheet xmlns:r="http://schemas.openxmlformats.org/officeDocument/2006/relationships" name="Summary of Significant Accounti" sheetId="9" state="visible" r:id="rId9"/>
    <sheet xmlns:r="http://schemas.openxmlformats.org/officeDocument/2006/relationships" name="Williamsburg Moxy Hotel" sheetId="10" state="visible" r:id="rId10"/>
    <sheet xmlns:r="http://schemas.openxmlformats.org/officeDocument/2006/relationships" name="Investment in Unconsolidated Af" sheetId="11" state="visible" r:id="rId11"/>
    <sheet xmlns:r="http://schemas.openxmlformats.org/officeDocument/2006/relationships" name="Stockholders_ Equity"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Cybersecurity Risk Management a"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vestment in Unconsolidated _2" sheetId="20" state="visible" r:id="rId20"/>
    <sheet xmlns:r="http://schemas.openxmlformats.org/officeDocument/2006/relationships" name="Related Party Transactions an_2" sheetId="21" state="visible" r:id="rId21"/>
    <sheet xmlns:r="http://schemas.openxmlformats.org/officeDocument/2006/relationships" name="Organization and Structure (Det"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Williamsburg Moxy Hotel (Detail" sheetId="25" state="visible" r:id="rId25"/>
    <sheet xmlns:r="http://schemas.openxmlformats.org/officeDocument/2006/relationships" name="Investment in Unconsolidated _3" sheetId="26" state="visible" r:id="rId26"/>
    <sheet xmlns:r="http://schemas.openxmlformats.org/officeDocument/2006/relationships" name="Investment in Unconsolidated _4" sheetId="27" state="visible" r:id="rId27"/>
    <sheet xmlns:r="http://schemas.openxmlformats.org/officeDocument/2006/relationships" name="Stockholders_ Equity (Details)" sheetId="28" state="visible" r:id="rId28"/>
    <sheet xmlns:r="http://schemas.openxmlformats.org/officeDocument/2006/relationships" name="Related Party Transactions an_3" sheetId="29" state="visible" r:id="rId29"/>
    <sheet xmlns:r="http://schemas.openxmlformats.org/officeDocument/2006/relationships" name="Related Party Transactions an_4"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IGHTSTONE
VALUE PLUS REIT IV, INC.</t>
        </is>
      </c>
      <c r="C16" s="4" t="inlineStr">
        <is>
          <t xml:space="preserve"> </t>
        </is>
      </c>
      <c r="D16" s="4" t="inlineStr">
        <is>
          <t xml:space="preserve"> </t>
        </is>
      </c>
    </row>
    <row r="17">
      <c r="A17" s="4" t="inlineStr">
        <is>
          <t>Entity Central Index Key</t>
        </is>
      </c>
      <c r="B17" s="4" t="inlineStr">
        <is>
          <t>0001619312</t>
        </is>
      </c>
      <c r="C17" s="4" t="inlineStr">
        <is>
          <t xml:space="preserve"> </t>
        </is>
      </c>
      <c r="D17" s="4" t="inlineStr">
        <is>
          <t xml:space="preserve"> </t>
        </is>
      </c>
    </row>
    <row r="18">
      <c r="A18" s="4" t="inlineStr">
        <is>
          <t>Entity File Number</t>
        </is>
      </c>
      <c r="B18" s="4" t="inlineStr">
        <is>
          <t>000-55773</t>
        </is>
      </c>
      <c r="C18" s="4" t="inlineStr">
        <is>
          <t xml:space="preserve"> </t>
        </is>
      </c>
      <c r="D18" s="4" t="inlineStr">
        <is>
          <t xml:space="preserve"> </t>
        </is>
      </c>
    </row>
    <row r="19">
      <c r="A19" s="4" t="inlineStr">
        <is>
          <t>Entity Tax Identification Number</t>
        </is>
      </c>
      <c r="B19" s="4" t="inlineStr">
        <is>
          <t>46-1796830</t>
        </is>
      </c>
      <c r="C19" s="4" t="inlineStr">
        <is>
          <t xml:space="preserve"> </t>
        </is>
      </c>
      <c r="D19" s="4" t="inlineStr">
        <is>
          <t xml:space="preserve"> </t>
        </is>
      </c>
    </row>
    <row r="20">
      <c r="A20" s="4" t="inlineStr">
        <is>
          <t>Entity Incorporation, State or Country Code</t>
        </is>
      </c>
      <c r="B20" s="4" t="inlineStr">
        <is>
          <t>MD</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985 Cedar Bridge Avenue</t>
        </is>
      </c>
      <c r="C31" s="4" t="inlineStr">
        <is>
          <t xml:space="preserve"> </t>
        </is>
      </c>
      <c r="D31" s="4" t="inlineStr">
        <is>
          <t xml:space="preserve"> </t>
        </is>
      </c>
    </row>
    <row r="32">
      <c r="A32" s="4" t="inlineStr">
        <is>
          <t>Entity Address, Address Line Two</t>
        </is>
      </c>
      <c r="B32" s="4" t="inlineStr">
        <is>
          <t>Suite 1</t>
        </is>
      </c>
      <c r="C32" s="4" t="inlineStr">
        <is>
          <t xml:space="preserve"> </t>
        </is>
      </c>
      <c r="D32" s="4" t="inlineStr">
        <is>
          <t xml:space="preserve"> </t>
        </is>
      </c>
    </row>
    <row r="33">
      <c r="A33" s="4" t="inlineStr">
        <is>
          <t>Entity Address, City or Town</t>
        </is>
      </c>
      <c r="B33" s="4" t="inlineStr">
        <is>
          <t>Lakewood</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7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367-012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900000</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illiamsburg Moxy Hotel</t>
        </is>
      </c>
      <c r="B1" s="2" t="inlineStr">
        <is>
          <t>12 Months Ended</t>
        </is>
      </c>
    </row>
    <row r="2">
      <c r="B2" s="2" t="inlineStr">
        <is>
          <t>Dec. 31, 2024</t>
        </is>
      </c>
    </row>
    <row r="3">
      <c r="A3" s="3" t="inlineStr">
        <is>
          <t>Williamburg Moxy Hotel Abstract</t>
        </is>
      </c>
      <c r="B3" s="4" t="inlineStr">
        <is>
          <t xml:space="preserve"> </t>
        </is>
      </c>
    </row>
    <row r="4">
      <c r="A4" s="4" t="inlineStr">
        <is>
          <t>Williamsburg Moxy Hotel</t>
        </is>
      </c>
      <c r="B4" s="4" t="inlineStr">
        <is>
          <t>3.
Williamsburg Moxy Hotel On
July 17, 2019, the Company, through its then wholly owned subsidiary, Bedford Avenue Holdings LLC, acquired land parcels located
at 353-361 Bedford Avenue in the Williamsburg neighborhood of the borough of Brooklyn in New York City for the development and construction
of the Williamsburg Moxy Hotel. On March 7, 2023, the development and construction of the Williamsburg Moxy Hotel was substantially
completed and it opened for business. Subsequently, certain of its food and beverage venues opened during the second quarter of 2023. Williamsburg
Moxy Hotel Joint Venture On
August 5, 2021, the Company formed the Williamsburg Moxy Hotel Joint Venture with Lightstone REIT III, pursuant to which Lightstone
REIT III acquired 25% of the Company’s membership interest in Bedford Avenue Holdings LLC for aggregate consideration of $7.9 million.
Subsequent to its acquisition, Lightstone REIT III has made capital contributions to the Williamsburg Moxy Hotel Joint Venture aggregating
$6.4 million through December 31, 2024, including $0.1 million made during the year ended December 31, 2024. As
a result, the Company and Lightstone REIT III have 75% and 25% membership interests, respectively, in the Williamsburg Moxy
Hotel Joint Venture. Additionally, the Company is the managing member of the Williamsburg Moxy Hotel Joint Venture and Lightstone REIT
III has consent rights with respect to all major decisions. The
Company has determined that the Williamsburg Moxy Hotel Joint Venture is a VIE and the Company is the primary beneficiary. As the Company
is the member most closely associated with the Williamsburg Moxy Hotel Joint Venture and therefore has the power to direct the activities
of the Williamsburg Moxy Hotel Joint Venture that most significantly impact its performance, the Company has consolidated the operating
results and financial condition of the Williamsburg Moxy Hotel Joint Venture and accounted for the ownership interest of Lightstone REIT
III as noncontrolling interests commencing on August 5, 2021. Earnings, contributions and distributions are allocated in accordance
with each investor’s ownership percentage. On
August 5, 2021, the Williamsburg Moxy Hotel Joint Venture entered into a development agreement (the “Development Agreement”)
with an affiliate of the Advisor (the “Williamsburg Moxy Developer”) pursuant to which the Williamsburg Moxy Developer was
paid a development fee equal to 3% of hard and soft costs, as defined in the Development Agreement, incurred in connection with the development
and construction of the Williamsburg Moxy Hotel. Additionally on August 5, 2021, the Williamsburg Moxy Hotel Joint Venture obtained
construction financing for the Williamsburg Moxy Hotel as discussed below. Furthermore, the Advisor and its affiliates are reimbursed
for certain development-related costs attributable to the Williamsburg Moxy Hotel. See Note 6 for additional information. The
Williamsburg Moxy Hotel was substantially completed and opened for business on March 7, 2023. In connection with the opening of
the hotel, including its food and beverage venues, the Williamsburg Moxy Hotel Joint Venture incurred pre-opening costs of $2.3 million
during the year ended December 31, 2023. Pre-opening costs generally consist of non-recurring personnel, marketing and other
costs. Casualty
Loss, Net On
December 11, 2024, the Williamsburg Moxy Hotel suffered damage from a fire to one of its food and beverage venues located in an outdoor
garden area. As a result of the fire, the Williamsburg Moxy Hotel Joint Venture recognized a gross casualty loss of $1.0 million, consisting
of (i) the write-off of the carrying value of the damaged assets of $0.8 million plus associated remediation costs of $0.2 million. However,
the Williamsburg Moxy Hotel Joint Venture maintains property, general liability and business interruption insurance coverage under which
it has filed an insurance claim related to the damaged assets. While this insurance claim has not been finalized, the Williamsburg Moxy
Hotel Joint Venture did receive an initial advance of $0.5 million of insurance proceeds related to the claim for the damaged assets
during the first quarter of 2025, and therefore, reduced the gross casualty loss of $1.0 million by that amount resulting in the recognition
of a casualty loss, net of $0.5 million during the year ended December 31, 2024. As
noted above, the Williamsburg Moxy Hotel Joint Venture is still in the process of settling this insurance claim and it currently expects
to receive additional insurance recoveries associated with the damaged assets. Furthermore, the Williamsburg Moxy Hotel Joint Venture
currently intends to file another insurance claim related to the interruption of the operations for this food and beverage venue. However,
there can be no assurance that the Williamsburg Moxy Hotel Joint Venture will receive any additional recoveries from either of these
insurance claims. Moxy
Construction Loan On
August 5, 2021, the Williamsburg Moxy Hotel Joint Venture entered into a recourse construction loan facility with a financial institution
for up to $77.0 million (the “Moxy Construction Loan”) to fund certain of the development, construction and certain pre-opening
costs associated with the Williamsburg Moxy Hotel. The Moxy Construction Loan, which was scheduled to initially mature on February 5,
2024, was further extended to May 4, 2024. The Moxy Construction Loan was collateralized by the Williamsburg Moxy Hotel. The Moxy
Construction Loan provided for a replacement benchmark rate in connection with the phase-out of LIBOR and effective after June 30,
2023, the Moxy Construction Loan’s interest rate converted from LIBOR plus 9.00%, with a floor of 9.50%, to SOFR plus 9.11%, with
a floor of 9.61%. The Moxy Construction Loan required monthly interest-only payments based on a rate of 7.50% and the excess added
to the outstanding loan balance due at maturity. SOFR as of December 31, 2024 and 2023 was 4.53% and 5.35%, respectively. As
of December 31, 2023, the outstanding principal balance of the Moxy Construction Loan was $83.8 million (including $6.9 million
of excess interest added to principal) which was presented, net of deferred financing fees of $148,665, on the consolidated balance
sheets and was classified as mortgages payable, net. During
2023 (specifically for the period from January 1, 2023 through March 7, 2023) $2.0 million of interest attributable to
the Moxy Construction Loan was capitalized to the carrying value of the Williamsburg Moxy Hotel while it was under construction. In
connection with the Moxy Construction Loan, the Williamsburg Moxy Hotel Joint Venture paid $3.7 million of loan fees and expenses
and accrued $0.8 million of loan exit fees which were included in other liabilities on the balance sheet as of December 31,
2023. Moxy
Mortgage Loans On
April 19, 2024, the Williamsburg Moxy Joint Venture entered into an $86.0 million senior mortgage loan facility (the “Moxy
Senior Loan”) and a $9.0 million junior mortgage loan facility (the “Moxy Junior Loan” and together with the Moxy
Senior Loan, the “Moxy Mortgage Loans”) with unrelated third parties. The
Moxy Mortgage Loans bear interest at SOFR plus 5.10%, subject to an 8.75% floor (9.63% as of December 31, 2024). The Moxy Mortgage Loans
initially mature on April 19, 2027, but may be further extended through the exercise of two six-month extension options, subject
to the satisfaction of certain conditions. The Moxy Mortgage Loans require monthly interest-only payments with their outstanding principal
due in full at maturity and are collateralized by the Williamsburg Moxy Hotel, however, the Moxy Junior Loan is subordinate to the Moxy
Senior Loan. The Williamsburg Moxy Hotel Joint Venture used $85.8 million of the aggregate proceeds from the Moxy Mortgage
Loans in connection with the payoff of the Moxy Construction Loan consisting of the outstanding indebtedness (principal and interest)
of $86.0 million and the aforementioned accrued loan exit fees of $0.8 million, net of restricted escrows of $1.0 million. As of December 31, 2024,
the outstanding principal balance of the Moxy Mortgage Loans was $95.0 million which is presented net of deferred financing fees
of $2.6 million on the consolidated balance sheet and is classified as mortgages payable, net. In
connection with the Moxy Mortgage Loans, the Williamsburg Moxy Hotel Joint Venture has provided certain interest and carry costs guarantees.
Furthermore, in connection with the Moxy Mortgage Loans, $3.2 million of the initial proceeds advanced at closing were used to fund reserves
for interest, real estate taxes and insurance. Additionally, in connection with the Moxy Mortgage Loans, the Williamsburg Moxy Hotel
Joint Venture paid an aggregate of $2.8 million of loan fees and expenses and accrued $0.5 million of loan exit fees which are included
in accounts payable, accrued expenses, and other liabilities on the consolidated balance sheet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Unconsolidated Affiliated Real Estate Entity</t>
        </is>
      </c>
      <c r="B1" s="2" t="inlineStr">
        <is>
          <t>12 Months Ended</t>
        </is>
      </c>
    </row>
    <row r="2">
      <c r="B2" s="2" t="inlineStr">
        <is>
          <t>Dec. 31, 2024</t>
        </is>
      </c>
    </row>
    <row r="3">
      <c r="A3" s="3" t="inlineStr">
        <is>
          <t>Investmentin Unconsolidated Affiliated Real Estate Entity Abstract</t>
        </is>
      </c>
      <c r="B3" s="4" t="inlineStr">
        <is>
          <t xml:space="preserve"> </t>
        </is>
      </c>
    </row>
    <row r="4">
      <c r="A4" s="4" t="inlineStr">
        <is>
          <t>Investment in Unconsolidated Affiliated Real Estate Entity</t>
        </is>
      </c>
      <c r="B4" s="4" t="inlineStr">
        <is>
          <t xml:space="preserve">4.
Investment in Unconsolidated Affiliated Real Estate Entity 40
East End Ave. Joint Venture On
March 31, 2017, the Company acquired an approximate 33.3% membership interest in the 40 East Ended Ave. Joint Venture
from SAYT Master Holdco LLC, an entity majority-owned and controlled by David Lichtenstein, who also majority owns and controls the Sponsor,
a related party, for aggregate consideration of $10.3 million. The remaining approximate 66.7% membership interest in the 40 East
End Ave. Joint Venture is owned by SAYT Master Holdco, LLC and other affiliated entities of the Sponsor.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cash contributions and cash distributions from the 40 East End Ave.
Joint Venture beginning as of March 31, 2017. The
40 East End Ave. Joint Venture, through affiliates, developed and constructed a luxury residential 29-unit condominium project located
at the corner of 81st Street and East End Avenue in the Upper East Side neighborhood of Manhattan in New York City. Through December
31, 2024, 26 of the 29 units have been sold and the 40 East End Ave. Joint Venture owns the remaining three unsold units, which are referred
to as the 40 East End Project. During
the year ended December 31, 2024, the Company received distributions from the 40 East End Ave. Joint Venture of $1.2 million and
made contributions of $0.2 million to the 40 East End Ave. Joint Venture. During the year ended December 31, 2023, the Company received
distributions from the 40 East End Ave. Joint Venture of $3.0 million and made contributions of $0.4 million to the 40 East
End Ave. Joint Venture. The
40 East End Ave. Joint Venture Financial Information The
following table represents the condensed statements of operations for the 40 East End Ave. Joint Venture:
(amounts in thousands) For the For the
Revenues $ 4,327 $ 17,516
Cost of goods sold 4,070 18,036
Other expenses 1,454 1,280
Operating loss (1,197 ) (1,800 )
Interest expense and other income,
net 36 (214 )
Net loss $ (1,161 ) $ (2,014 )
Company’s share of net loss (33.3%) $ (387 ) $ (671 ) The
following table represents the condensed balance sheets for the 40 East End Ave. Joint Venture:
As of As of
(amounts in thousands) December 31, December 31,
Real estate inventory $ 23,803 $ 27,873
Cash and restricted cash 172 338
Other assets 1,114 1,137
Total assets $ 25,089 $ 29,348
Other liabilities $ 49 $ 171
Members’ capital 25,040 29,177
Total liabilities and members’ capital $ 25,089 $ 29,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5.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shares of preferred stock. Prior to the issuance of shares of each class or series, the Board of Directors
will be required by Maryland law and by the charter to set, subject to the charter restrictions on ownership and transfer of stock, the
terms, preferences, conversion or other rights, voting powers, restrictions, limitations as to dividends or other distributions, qualifications
and terms and conditions of redemption of each class or series of preferred stock so issued, which may be more beneficial than the rights,
preferences and privileges attributable to Common Shares. The issuance of preferred stock could have the effect of delaying, deferring
or preventing a change in control of the Company. As of December 31, 2024, the Company had not issued any shares of preferred stock. Common
Shares On
February 11, 2015, the Company amended and restated its charter to authorize the issuance of 200,000,000 Common Shares. Under the charter,
the Company will not be able to make certain material changes to its business form or operations without the approval of stockholders
holding at least a majority of the Common Shares entitled to vote on the matter.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are able to elect the Company’s entire Board of Directors. Except as the Company’s
charter may provide with respect to any series of preferred stock that the Company may issue in the future, the holders of Common Shares
possess exclusive voting power. Holders
of the Company’s Common Shares are entitled to receive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their issuance. Distributions
on Common Shares On
March 25, 2020, the Board of Directors determined to suspend regular monthly distributions for months ending after March 2020.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maturing debt, as well as the Internal Revenue Service’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as amended from time to time (the “SRP”) by the Board of Directors, may provide
its stockholders with limited, interim liquidity by enabling them to sell their Common Shares back to the Company, subject to various
restrictions. The
Company’s SRP currently provides for redemption requests to be submitted in connection with either a stockholder’s death
or hardship and the price for all such purchases has been set at our estimated net asset value per Common Share (“NAV per Share”)
as of the date of actual redemption. The Company’s estimated NAV per Share is determined by the Board of Directors and reported
by it from time to time. Requests for redemptions in connection with a stockholder’s death must be submitted and received by the
Company within one year of the stockholder’s date of death to be eligible for consideration. Additionally,
the Board of Directors has established that on an annual basis the Company will not redeem in excess of 0.5% of the number of Common
Shares outstanding as of the end of the preceding year for either death redemptions or hardship redemptions. Additionally, eligible redemption
requests are generally expected to be processed on a quarterly basis and will be subject to proration if either type of redemption requests
exceeds the annual limitations established by the Board of Directors. Furthermore, the Board of Directors may, at their sole discretion,
amend or suspend the SRP at any time without any notice to stockholders. For
the year ended December 31, 2024, the Company repurchased 84,614 Common Shares at a weighted average price per share of $9.61. For the
year ended December 31, 2023, the Company repurchased 91,999 Common Shares at a weighted average price per share of $9.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Other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Other Arrangements</t>
        </is>
      </c>
      <c r="B4" s="4" t="inlineStr">
        <is>
          <t>6.
Related Party Transactions and Other Arrangements The
Sponsor, Advisor and their affiliates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Operational
Stage Fees Amount Acquisition Fee The Company pays to the Advisor or its affiliates 1% of the amount funded by it to originate or acquire an investment (including the Company’s pro rata share (direct or indirect) of debt incurred in respect of such investment, but excluding acquisition fees and acquisition expenses). Notwithstanding the foregoing, the Company will not pay any acquisition fee to the Advisor or any of its affiliates with respect to any transaction between the Company and the Sponsor, any of its affiliates or any program sponsored by it. Acquisition
Expenses The Company reimburses the Advisor or its affiliates for expenses actually incurred related to selecting, originating or
acquiring investments on the Company’s behalf, regardless of whether or not the Company acquires the related investments. In addition,
the Company pays third parties, or reimburses the Advisor or its affiliates, for any investment-related expenses due to third parties,
including, but not limited to, legal fees and expenses, travel and communications expenses, accounting fees and expenses and other closing
costs and miscellaneous expenses, regardless of whether or not the Company acquires the related investments. In no event will the total
of all acquisition fees and acquisition expenses (including those paid to third parties, as described above) with respect to a particular
investment be unreasonable or, except in limited circumstances, exceed 5% of the amount funded by us to originate or acquire an investment
(including the Company’s pro rata share (direct or indirect) of debt attributable to such investment, but exclusive of acquisition
fees and acquisition expenses). Operational
Stage
Fees Amount Asset
Management Fee The Company pays the Advisor or its assignees a monthly asset management fee equal to one-twelfth (1⁄12) of 1%
of the cost of the Company’s assets. The cost of the Company’s assets means the amount funded by the Company for investments,
including expenses and any financing attributable to such investments, less any principal received on such investments. Operating
Expenses The Company reimburses the Advisor’s or its affiliates’ costs of providing administrative services, subject to
the limitation that the Company generally will not reimburse the Advisor or its affiliates for any amount by which the total operating
expenses at the end of the four preceding fiscal quarters exceeds the greater of (i) 2% of average invested assets (as defined in the
advisory agreement), and (ii) 25% of net income other than any additions to reserves for depreciation, bad debt or other similar non-cash
reserves and excluding any gain from the sale of investments for that period. After the end of any fiscal quarter for which the Company’s
total operating expenses exceed this 2%/25% limitation for the four fiscal quarters then ended, if the Company’s independent directors
exercise their right to conclude that this excess was justified, this fact will be disclosed in writing to the holders of Common Shares
within 60 days. If the Company’s independent directors do not determine such excess expenses are justified, the Advisor or its
affiliates are required to reimburse the Company, at the end of the four preceding fiscal quarters, by the amount that the Company’s
aggregate annual total operating expenses paid or incurred exceed this 2%/25% limitation. Additionally,
the Company reimburses the Advisor or its affiliates for personnel costs in connection with other services; however, the Company does
not reimburse the Advisor or its affiliates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of the contractual sales price of each investment sold. The Company will not pay a disposition fee upon the maturity, prepayment, workout, modification or extension of a debt instrument unless there is a corresponding fee paid by the borrower, in which case the disposition fee will be the lesser of: (a) 1% of the principal amount of the debt prior to such transaction; and (b) the amount of the fee paid by the borrower in connection with such transaction. If the Company takes ownership of a property as a result of a workout or foreclosure of debt, the Company will pay a disposition fee upon the sale of such property. Liquidation/Listing
Stage Fees Amount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annual cumulative, pre-tax, non- compounded return on the aggregate capital contributed by them, the Advisor will be entitled to 15% of the amount in excess of the 8% per annum return; provided provided further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of remaining “net sales proceeds” (as defined in the Company’s charter) after return of capital contributions plus payment to holders of Common Shares of an 8% annual cumulative, pre-tax, non-compounded return on the aggregate capital contributed by them. Subordinated Incentive Listing Fee (payable only if the Company is listed on an exchange) Upon the listing of the Common Shares on a national securities exchange, including a listing in connection with a merger or other business combination, the Advisor will receive a fee equal to 15% of the amount by which the sum of the Company’s market value (determined after listing) plus distributions attributable to net sales proceeds paid to the holders of Common Shares exceeds the sum of the aggregate capital contributed by them plus an amount equal to an 8% annual cumulative, pre-tax, non-compounded return.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During the second quarter of 2024,
the Advisor agreed to allow us to temporarily defer the payment of asset management fees. The
following table represents the fees incurred associated with the services provided by our Advisor for the periods indicated:
For the Years Ended
2024 2023
Development fees and cost reimbursement (1) $ - $ 573,223
Asset management fees (general and administrative costs) 971,866 763,229
Total $ 971,866 $ 1,336,452
(1) Development
fees and the reimbursement of development-related costs that the Williamsburg Moxy Hotel Joint Venture paid to the Advisor and its affiliates
are capitalized and are included in the carrying value of the Williamsburg Moxy Hotel. As
of December 31, 2024 and 2023, the Company owed the Advisor and its affiliated entities $788,560 and $463,876, respectively, which is
included in accounts payable, accrued expenses and other liabilities on the consolidated balance sheets. Subordinated
Advances – Related Party On
March 18, 2016, the Company entered into a subordinated unsecured loan agreement (the “Subordinated Loan Agreement”)
with the Sponsor pursuant to which the Sponsor made aggregate principal advances of $12.6 million through March 31, 2017 (the
termination date of the Offering). The outstanding principal advances bear interest at a rate of 1.48%, but no interest or principal
is due or payable to the Sponsor until holders of the Company’s Common Shares have received liquidating distributions equal to
their respective net investments (defined as $10.00 per Common Share) plus a cumulative, pre-tax, non-compounded annual return
of 8.0% on their respective net investments. In
the event of a liquidation of the Company, the distribution of any available net proceeds initially will be made to holders of its Common
Shares until they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principal advances and related accrued interest to the Sponsor. In the event that
any additional liquidation distributions are still available, 85.0% of the aggregate will be payable to holders of the Company’s
Common Shares and the remaining 15.0% to the Sponsor. The
outstanding principal advances and the related accrued interest are subordinate to all of the Company’s obligations as well as
to the holders of its Common Shares in an amount equal to the shareholder’s net investment plus a cumulative, pre-tax, non-compounded
annual return of 8.0% and only potentially payable to the Sponsor in connection with the Company’s liquidation. Due
to the termination of the Offering on March 31, 2017, the Sponsor is no longer obligated to make any additional principal advances
to the Company. However, interest will continue to accrue on the outstanding principal advances and the repayment, if any, of the principal
advances and related accrued interest will be made according to the terms of the Subordinated Loan Agreement as discussed above. As
of December 31, 2024 and 2023, the aggregate outstanding principal advances and related accrued interest were $14.2 million and $14.0
million, respectively, which are classified as Subordinated advances – related party on the consolidated balance sheets. The Company
accrued $186,954 of interest expense on the outstanding principal advances during both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Hotel
Franchise Agreement The
Williamsburg Moxy Hotel operates pursuant to a 30-year franchise agreement (the “Hotel Franchise Agreement”) with Marriott.
The Hotel Franchise Agreement provides for the Williamsburg Moxy Hotel Joint Venture to pay franchise fees and marketing fund charges
equal to certain prescribed percentages of gross room sales, as defined. Additionally, pursuant to the terms of the Hotel Franchise Agreement,
the Williamsburg Moxy Hotel Joint Venture received $3.0 million of key money (the “Key Money”) from Marriott during the first
quarter of 2023. The Key Money is being amortized as a reduction to franchise fees over the term of the Hotel Franchise Agreement. As
of December 31, 2024 and 2023, the remaining unamortized balance of the Key Money was $2.8 million and $2.9 million, respectively, which
is included in accounts payable, accrued expenses and other liabilities on the consolidated balance sheet. Pursuant to the terms of the
Hotel Franchise Agreement, the Williamsburg Moxy Hotel Joint Venture may be obligated to return the unamortized portion of the Key Money
back to Marriott upon the occurrence of certain events, as specified in the Hotel Franchise Agreement. The franchise fees and marketing
fund charges are recorded as a component of hotel operating expenses in the consolidated statements of operations. Hotel
Management Agreements With
respect to the Williamsburg Moxy Hotel, the Williamsburg Moxy Hotel Joint Venture has entered into a hotel management agreement, food
and beverage operations management agreement and an asset management agreement (collectively, the “Hotel Management Agreements”)
with various unrelated third-party management companies pursuant to which they provide oversight and management over the operation of
the Williamsburg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5 to 20 years.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020395</v>
      </c>
      <c r="C4" s="5" t="n">
        <v>-11040162</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no employees. Our business is externally managed by the Advisor, an affiliate of the Sponsor. We are dependent on the Advisor and
affiliates of our Sponsor (collectively, the “Advisor and its affiliates”) for performing a full range of services that are
essential to us, including asset management, property management (excluding our hospitality properties, each of which are managed by
an unrelated third party property manager) and acquisition, disposition and financing activities, and other general administrative responsibilities;
such as tax, accounting, legal, information technology (“IT”) and investor relations services. As an externally managed REIT,
our risk management function, including cybersecurity, is governed by the cybersecurity policies and procedures of the Advisor and its
affiliates, which determine and implement appropriate risk management processes and strategies as it relates to cybersecurity for both
us and the other entities they advise, own and/or manage, and we rely on the them for assessing, identifying and managing material risks
to our business from cybersecurity threats. The
Advisor and its affiliates take a risk-based approach to cybersecurity and have implemented cybersecurity policies throughout their operations
that are designed to address cybersecurity threats and incidents. The Advisor and its affiliates regularly assess risks from cybersecurity
threats, monitor their information systems for potential vulnerabilities, and test those systems according to their cybersecurity policies,
standards, processes, and practices, which are integrated into their overall approach to enterprise risk management. To protect their
information systems from cybersecurity threats, the Advisor and its affiliates use various security tools that help them identify, escalate,
investigate, resolve, and recover from security incidents in a timely manner. 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our disclosure obligations. The
Advisor and its affiliates also partner with independent third-party experts to provide a comprehensive cybersecurity solution that safeguards
organizations against a broad spectrum of cyber threats. This comprehensive cybersecurity solution offers advanced threat detection,
prevention, and response capabilities, including real-time monitoring, threat intelligence, behavioral analysis, endpoint detection and
response, malware prevention, and automated response actions. Additionally, the comprehensive cybersecurity solution also provides access
to cybersecurity experts, who provide proactive threat monitoring and incident response support to effectively detect, investigate, and
remediate security incidents. The
Advisor and its affiliates engage vendors to enhance cybersecurity safeguards and improve incident response and update or replace systems
and applications as appropriate to improve data processing and storage management and enhance security. These cybersecurity safeguards
include multi-tiered backup protocols, which incorporate immutable backups, embody an innovative approach to data security, providing
an additional barrier against ransomware and other cyber threats. Immutable backups ensure that data remains unmodifiable and immune
to deletion for a predefined duration, thereby shielding it from unauthorized tampering or access. This technology utilizes sophisticated
methods, including immutable storage repositories and ransomware-resistant backup architectures, to uphold the integrity and accessibility
of vital data. Through the enforcement of stringent access controls and encryption measures, the resilience and availability of backup
data is ensured, empowering an organization to swiftly and securely recover from cyber incidents. To
further protect their information systems, the Advisor and its affiliates structure and monitor relationships with various third-party
service providers and periodically conduct due diligence on their cybersecurity architecture and process design. To
date, cybersecurity threats, including as a result of any previous cybersecurity incidents, have not materially affected us, our business
strategy, results of operations, or financial condition.</t>
        </is>
      </c>
    </row>
    <row r="5">
      <c r="A5" s="4" t="inlineStr">
        <is>
          <t>Cybersecurity Risk Management Processes Integrated [Text Block]</t>
        </is>
      </c>
      <c r="B5" s="4" t="inlineStr">
        <is>
          <t>The
Advisor and its affiliates take a risk-based approach to cybersecurity and have implemented cybersecurity policies throughout their operations
that are designed to address cybersecurity threats and incidents. The Advisor and its affiliates regularly assess risks from cybersecurity
threats, monitor their information systems for potential vulnerabilities, and test those systems according to their cybersecurity policies,
standards, processes, and practices, which are integrated into their overall approach to enterprise risk management. To protect their
information systems from cybersecurity threats, the Advisor and its affiliates use various security tools that help them identify, escalate,
investigate, resolve, and recover from security incidents in a timely manner.</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our disclosure obligations.</t>
        </is>
      </c>
    </row>
    <row r="8">
      <c r="A8" s="4" t="inlineStr">
        <is>
          <t>Cybersecurity Risk Process for Informing Management or Committees Responsible [Text Block]</t>
        </is>
      </c>
      <c r="B8" s="4" t="inlineStr">
        <is>
          <t>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our disclosure obligations. The
Advisor and its affiliates also partner with independent third-party experts to provide a comprehensive cybersecurity solution that safeguards
organizations against a broad spectrum of cyber threats. This comprehensive cybersecurity solution offers advanced threat detection,
prevention, and response capabilities, including real-time monitoring, threat intelligence, behavioral analysis, endpoint detection and
response, malware prevention, and automated response actions. Additionally, the comprehensive cybersecurity solution also provides access
to cybersecurity experts, who provide proactive threat monitoring and incident response support to effectively detect, investigate, and
remediate security incidents.</t>
        </is>
      </c>
    </row>
    <row r="9">
      <c r="A9" s="4" t="inlineStr">
        <is>
          <t>Cybersecurity Risk Third Party Oversight and Identification Processes [Flag]</t>
        </is>
      </c>
      <c r="B9" s="4" t="inlineStr">
        <is>
          <t>true</t>
        </is>
      </c>
    </row>
    <row r="10">
      <c r="A10" s="4" t="inlineStr">
        <is>
          <t>Cybersecurity Risk Management Third Party Engaged [Flag]</t>
        </is>
      </c>
      <c r="B10" s="4" t="inlineStr">
        <is>
          <t>true</t>
        </is>
      </c>
    </row>
    <row r="11">
      <c r="A11" s="4" t="inlineStr">
        <is>
          <t>Cybersecurity Risk Materially Affected or Reasonably Likely to Materially Affect Registrant [Flag]</t>
        </is>
      </c>
      <c r="B11" s="4" t="inlineStr">
        <is>
          <t>false</t>
        </is>
      </c>
    </row>
    <row r="12">
      <c r="A12" s="4" t="inlineStr">
        <is>
          <t>Cybersecurity Risk Management Positions or Committees Responsible [Text Block]</t>
        </is>
      </c>
      <c r="B12" s="4" t="inlineStr">
        <is>
          <t>The
Board of Directors oversees our risk management process, including cybersecurity risks. The Audit Committee oversees our enterprise risk
assessment. The Audit Committee’s meetings include discussions of specific risk areas, including, among others, those relating
to cybersecurity. Our management team, including our Chief Financial Officer, is responsible for assessing and managing our material
risks from cybersecurity threats.</t>
        </is>
      </c>
    </row>
    <row r="13">
      <c r="A13" s="4" t="inlineStr">
        <is>
          <t>Cybersecurity Risk Board of Directors Oversight [Text Block]</t>
        </is>
      </c>
      <c r="B13" s="4" t="inlineStr">
        <is>
          <t>The
Board of Directors oversees our risk management process, including cybersecurity risks. The Audit Committee oversees our enterprise risk
assessment. The Audit Committee’s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t>
        </is>
      </c>
    </row>
    <row r="14">
      <c r="A14" s="4" t="inlineStr">
        <is>
          <t>Cybersecurity Risk Role of Management [Text Block]</t>
        </is>
      </c>
      <c r="B14" s="4" t="inlineStr">
        <is>
          <t>The
Board of Directors oversees our risk management process, including cybersecurity risks. The Audit Committee oversees our enterprise risk
assessment. The Audit Committee’s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 The
Director of Information Technology is responsible for leading the assessment and management of cybersecurity threats. We have implemented
a governance program for our cybersecurity efforts. This includes regularly updating privacy notices, terms of use, and lease documents.
The Advisor and its affiliates have developed and implemented policies to identify and mitigate cybersecurity risks and provide training
to their employees at onboarding and thereafter as necessary. Such updates are communicated to all their employees, and actionable guidance
is provided when new risks arise.</t>
        </is>
      </c>
    </row>
    <row r="15">
      <c r="A15" s="4" t="inlineStr">
        <is>
          <t>Cybersecurity Risk Management Positions or Committees Responsible Report to Board [Flag]</t>
        </is>
      </c>
      <c r="B15" s="4" t="inlineStr">
        <is>
          <t>true</t>
        </is>
      </c>
    </row>
    <row r="16">
      <c r="A16" s="4" t="inlineStr">
        <is>
          <t>Cybersecurity Risk Process for Informing Board Committee or Subcommittee Responsible for Oversight [Text Block]</t>
        </is>
      </c>
      <c r="B16" s="4" t="inlineStr">
        <is>
          <t>Our management team, including our Chief Financial Officer, is responsible for assessing and managing our material
risks from cybersecurity threats. The Chief Financial Officer has primary responsibility for our overall cybersecurity risk management
program.</t>
        </is>
      </c>
    </row>
    <row r="17">
      <c r="A17" s="4" t="inlineStr">
        <is>
          <t>Cybersecurity Risk Management Positions or Committees Responsible [Flag]</t>
        </is>
      </c>
      <c r="B17" s="4" t="inlineStr">
        <is>
          <t>true</t>
        </is>
      </c>
    </row>
    <row r="18">
      <c r="A18" s="4" t="inlineStr">
        <is>
          <t>Cybersecurity Risk Board Committee or Subcommittee Responsible for Oversight [Text Block]</t>
        </is>
      </c>
      <c r="B18" s="4" t="inlineStr">
        <is>
          <t>The Chief Financial Officer has primary responsibility for our overall cybersecurity risk management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pplication
of these assumptions requires the exercise of judgment as to future uncertainties and, as a result, actual results could differ from
these estimates.</t>
        </is>
      </c>
    </row>
    <row r="5">
      <c r="A5" s="4" t="inlineStr">
        <is>
          <t>Principles of Consolidation and Basis of Presentation</t>
        </is>
      </c>
      <c r="B5" s="4" t="inlineStr">
        <is>
          <t>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is>
      </c>
    </row>
    <row r="6">
      <c r="A6" s="4" t="inlineStr">
        <is>
          <t>Cash and Cash Equivalents and Restricted Cash</t>
        </is>
      </c>
      <c r="B6" s="4" t="inlineStr">
        <is>
          <t>Cash
and Cash Equivalents and Restricted Cash The
Company considers all highly liquid investments with an original maturity of three months or less when made to be cash equivalents. As
of December 31, 2024 and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As
required by the Company’s lenders, restricted cash is held in escrow accounts for anticipated capital expenditures, real estate
taxes, and/or other reserves for certain of our consolidated properties. Capital reserves are typically utilized for non-operating expenses
such as major capital expenditures. Alternatively, a lender may require its own formula for an escrow of capital reserves.</t>
        </is>
      </c>
    </row>
    <row r="7">
      <c r="A7" s="4" t="inlineStr">
        <is>
          <t>Revenue Recognition</t>
        </is>
      </c>
      <c r="B7" s="4" t="inlineStr">
        <is>
          <t xml:space="preserve">Revenue
Recognition The Williamsburg Moxy
Hotel opened for business on March 7, 2023. Because the Williamsburg Moxy Hotel was under development and construction prior to its opening
date, it had no operating results during the period before March 7, 2023, except for certain pre-opening expenses. Hotel
revenues consist of amounts derived from operation of the Williamsburg Moxy Hotel, including its food and beverage venue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the hotel. The Company participates in frequent guest programs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Revenues
are recorded net of any sales or occupancy tax collected from the hotel’s guests.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hotel revenues from hotel operations on a disaggregated basis:
For the Years Ended
Hotel Revenues: 2024 2023
Room revenue $ 20,178,726 $ 15,487,246
Food, beverage and other revenue 9,518,224 7,835,083
Total hotel revenues $ 29,696,950 $ 23,322,329 </t>
        </is>
      </c>
    </row>
    <row r="8">
      <c r="A8" s="4" t="inlineStr">
        <is>
          <t>Accounts Receivable</t>
        </is>
      </c>
      <c r="B8" s="4" t="inlineStr">
        <is>
          <t>Accounts
Receivable The
Company analyzes accounts receivable aging, historical bad debt levels, customer credit worthiness, current economic trends and management’s
expectations about future economic conditions when evaluating the adequacy of the credit loss reserves. The Company’s reported
net income or loss is directly affected by management’s estimate of the collectability of accounts receivable.</t>
        </is>
      </c>
    </row>
    <row r="9">
      <c r="A9" s="4" t="inlineStr">
        <is>
          <t>Investments in Real Estate</t>
        </is>
      </c>
      <c r="B9" s="4" t="inlineStr">
        <is>
          <t>Investments
in Real Estate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Determination of when a development project is substantially complete and capitalization must cease involves a degree of judgment. The
Company expenses the costs associated with pre-opening activities associated with its development and construction projects as
incurred. Pre-opening costs generally consist of non-recurring personnel, marketing and other cost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is>
      </c>
    </row>
    <row r="10">
      <c r="A10" s="4" t="inlineStr">
        <is>
          <t>Depreciation and Amortization</t>
        </is>
      </c>
      <c r="B10" s="4" t="inlineStr">
        <is>
          <t>Depreciation
and Amortization Depreciation
expense is computed based on the straight-line method over the estimated useful life of the applicable real estate asset. The Company
generally uses estimated useful lives of up to 39 years for buildings, 15 years for land improvements and buildings
improvements and 5 to 10 years for furniture and fixtures. Expenditures for ordinary maintenance and repairs are charged to expense as
incurred.</t>
        </is>
      </c>
    </row>
    <row r="11">
      <c r="A11" s="4" t="inlineStr">
        <is>
          <t>Investments in Unconsolidated Entities</t>
        </is>
      </c>
      <c r="B11" s="4" t="inlineStr">
        <is>
          <t>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the Company’s share of the underlying equity of such unconsolidated entity are amortized over
the respective lives of the underlying assets as applicable. These items are reported as a single line item in the consolidated statements
of operations as income or loss from investments in unconsolidated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t>
        </is>
      </c>
    </row>
    <row r="12">
      <c r="A12" s="4" t="inlineStr">
        <is>
          <t>Deferred Financing Costs</t>
        </is>
      </c>
      <c r="B12" s="4" t="inlineStr">
        <is>
          <t>Deferred
Financing Costs Deferred
financing costs are recorded at cost and consist of loan fees and other direct costs incurred in issuing debt. Amortization of deferred
financing costs is computed using a method that approximates the effective interest method over the term of the related debt and is included
in interest expense in the consolidated statements of operations or capitalized to construction in progress. Unamortized deferred financing
costs are included as a direct deduction from the related debt in the consolidated balance sheets.</t>
        </is>
      </c>
    </row>
    <row r="13">
      <c r="A13" s="4" t="inlineStr">
        <is>
          <t>Tax Status and Income Taxes</t>
        </is>
      </c>
      <c r="B13" s="4" t="inlineStr">
        <is>
          <t>Tax
Status and 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it may still be subject to some
U.S. federal, state and local taxes on our taxable income and property and to U.S. federal income taxes and excise taxes on its undistributed
taxable income, if any. To
maintain its qualification as a REIT, the Company engages in certain activities through a taxable REIT subsidiary (“TRS”),
including when it acquires or develops and constructs a hotel, it usually establishes a new TRS and enters into an operating lease agreement
for the hotel. As such, it is subject to U.S. federal and state income and franchise taxes from these activities. As
of December 31, 2024 and 2023, the Company had no material uncertain income tax positions.</t>
        </is>
      </c>
    </row>
    <row r="14">
      <c r="A14" s="4" t="inlineStr">
        <is>
          <t>Financial Instruments</t>
        </is>
      </c>
      <c r="B14" s="4" t="inlineStr">
        <is>
          <t>Financial
Instruments The
carrying amounts reported in the consolidated balance sheets for cash and cash equivalents, restricted cash, accounts receivable and
other assets and accounts payable, accrued expenses and other liabilities approximate their fair values because of the short
maturity of these instruments. The
estimated fair value our mortgage payable approximated its carrying value because of the floating interest rate.</t>
        </is>
      </c>
    </row>
    <row r="15">
      <c r="A15" s="4" t="inlineStr">
        <is>
          <t>Noncontrolling Interests</t>
        </is>
      </c>
      <c r="B15" s="4" t="inlineStr">
        <is>
          <t xml:space="preserve">Noncontrolling
Interests Noncontrolling
interests represents the noncontrolling member’s share of the equity in certain of the Company’s consolidated real estate
investments. Income and losses are allocated to noncontrolling interest holders based generally on their ownership percentage. </t>
        </is>
      </c>
    </row>
    <row r="16">
      <c r="A16" s="4" t="inlineStr">
        <is>
          <t>Net Earnings per Common Share</t>
        </is>
      </c>
      <c r="B16" s="4" t="inlineStr">
        <is>
          <t>Net
Earnings per Common Share Net
earnings per Common Share on a basic and fully diluted basis is earnings divided by the weighted average number of Common Shares outstanding.
The Company does not have any potentially dilutive securities.</t>
        </is>
      </c>
    </row>
    <row r="17">
      <c r="A17" s="4" t="inlineStr">
        <is>
          <t>Segment Disclosure</t>
        </is>
      </c>
      <c r="B17" s="4" t="inlineStr">
        <is>
          <t>Segment
Disclosure The
Company’s operations are reported within one reportable segment and constitutes all of the consolidated entities which are reported
in the consolidated financial statements. Through the Company’s subsidiaries, it owns and operates commerc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net income/loss to evaluate income
generated from assets to assess performance and make decisions about allocating resources. The CODM also uses net income/loss to monitor
the budget versus actual results, which is used in assessing the Company’s entity-wide operating results and performance. The
revenue, costs and expenses, and net income/loss for the reportable segment are the same as those presented on the consolidated statements
of operations. Significant
expense categories, including hotel operating expenses, general and administrative costs, depreciation and amortization and interest,
are included on the Company’s consolidated statements of operations.</t>
        </is>
      </c>
    </row>
    <row r="18">
      <c r="A18" s="4" t="inlineStr">
        <is>
          <t>Reclassifications</t>
        </is>
      </c>
      <c r="B18" s="4" t="inlineStr">
        <is>
          <t>Reclassifications Certain
prior period amounts may have been reclassified to conform to the current period’s presentation.</t>
        </is>
      </c>
    </row>
    <row r="19">
      <c r="A19" s="4" t="inlineStr">
        <is>
          <t>New Accounting Pronouncements</t>
        </is>
      </c>
      <c r="B19" s="4" t="inlineStr">
        <is>
          <t>New
Accounting Pronouncements In
November 2023, the FASB issued an accounting standards update which is intended to improve reportable segment disclosure requirements,
primarily through enhanced disclosures about significant expenses. The amendments require entities to disclose significant segment expenses
that are regularly provided to the CODM and included within segment profit and loss, as well as the title and position of the CODM. The
Company adopted this standard effective January 1, 2024, noting that it did not have a material impact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represents the total hotel revenues from hotel operations on a disaggregated basis:
For the Years Ended
Hotel Revenues: 2024 2023
Room revenue $ 20,178,726 $ 15,487,246
Food, beverage and other revenue 9,518,224 7,835,083
Total hotel revenues $ 29,696,950 $ 23,322,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Unconsolidated Affiliated Real Estate Entity (Tables)</t>
        </is>
      </c>
      <c r="B1" s="2" t="inlineStr">
        <is>
          <t>12 Months Ended</t>
        </is>
      </c>
    </row>
    <row r="2">
      <c r="B2" s="2" t="inlineStr">
        <is>
          <t>Dec. 31, 2024</t>
        </is>
      </c>
    </row>
    <row r="3">
      <c r="A3" s="3" t="inlineStr">
        <is>
          <t>Investmentin Unconsolidated Affiliated Real Estate Entity Abstract</t>
        </is>
      </c>
      <c r="B3" s="4" t="inlineStr">
        <is>
          <t xml:space="preserve"> </t>
        </is>
      </c>
    </row>
    <row r="4">
      <c r="A4" s="4" t="inlineStr">
        <is>
          <t>Schedule of financial information of joint venture</t>
        </is>
      </c>
      <c r="B4" s="4" t="inlineStr">
        <is>
          <t xml:space="preserve">The
following table represents the condensed statements of operations for the 40 East End Ave. Joint Venture:
(amounts in thousands) For the For the
Revenues $ 4,327 $ 17,516
Cost of goods sold 4,070 18,036
Other expenses 1,454 1,280
Operating loss (1,197 ) (1,800 )
Interest expense and other income,
net 36 (214 )
Net loss $ (1,161 ) $ (2,014 )
Company’s share of net loss (33.3%) $ (387 ) $ (671 )
As of As of
(amounts in thousands) December 31, December 31,
Real estate inventory $ 23,803 $ 27,873
Cash and restricted cash 172 338
Other assets 1,114 1,137
Total assets $ 25,089 $ 29,348
Other liabilities $ 49 $ 171
Members’ capital 25,040 29,177
Total liabilities and members’ capital $ 25,089 $ 29,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Other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ummary of amount recorded in pursuant to related party arrangement</t>
        </is>
      </c>
      <c r="B4" s="4" t="inlineStr">
        <is>
          <t>The
following table represents the fees incurred associated with the services provided by our Advisor for the periods indicated:
For the Years Ended
2024 2023
Development fees and cost reimbursement (1) $ - $ 573,223
Asset management fees (general and administrative costs) 971,866 763,229
Total $ 971,866 $ 1,336,452
(1) Development
fees and the reimbursement of development-related costs that the Williamsburg Moxy Hotel Joint Venture paid to the Advisor and its affiliates
are capitalized and are included in the carrying value of the Williamsburg Moxy Hot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Organization and Structure (Details) - USD ($)</t>
        </is>
      </c>
      <c r="C1" s="2" t="inlineStr">
        <is>
          <t>1 Months Ended</t>
        </is>
      </c>
      <c r="D1" s="2" t="inlineStr">
        <is>
          <t>12 Months Ended</t>
        </is>
      </c>
    </row>
    <row r="2">
      <c r="B2" s="2" t="inlineStr">
        <is>
          <t>Sep. 12, 2014</t>
        </is>
      </c>
      <c r="C2" s="2" t="inlineStr">
        <is>
          <t>Jun. 15, 2015</t>
        </is>
      </c>
      <c r="D2" s="2" t="inlineStr">
        <is>
          <t>Dec. 31, 2024</t>
        </is>
      </c>
      <c r="E2" s="2" t="inlineStr">
        <is>
          <t>Dec. 31, 2023</t>
        </is>
      </c>
      <c r="F2" s="2" t="inlineStr">
        <is>
          <t>Mar. 31, 2017</t>
        </is>
      </c>
    </row>
    <row r="3">
      <c r="A3" s="3" t="inlineStr">
        <is>
          <t>Organization and Structu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rice per share (in Dollars per share) (in Dollars per share)</t>
        </is>
      </c>
      <c r="B4" s="4" t="inlineStr">
        <is>
          <t xml:space="preserve"> </t>
        </is>
      </c>
      <c r="C4" s="4" t="inlineStr">
        <is>
          <t xml:space="preserve"> </t>
        </is>
      </c>
      <c r="D4" s="7" t="n">
        <v>9.609999999999999</v>
      </c>
      <c r="E4" s="7" t="n">
        <v>9.49</v>
      </c>
      <c r="F4" s="4" t="inlineStr">
        <is>
          <t xml:space="preserve"> </t>
        </is>
      </c>
    </row>
    <row r="5">
      <c r="A5" s="4" t="inlineStr">
        <is>
          <t>Lightstone REIT II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Structure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price per share (in Dollars per share) (in Dollars per share)</t>
        </is>
      </c>
      <c r="B7" s="5" t="n">
        <v>10</v>
      </c>
      <c r="C7" s="4" t="inlineStr">
        <is>
          <t xml:space="preserve"> </t>
        </is>
      </c>
      <c r="D7" s="4" t="inlineStr">
        <is>
          <t xml:space="preserve"> </t>
        </is>
      </c>
      <c r="E7" s="4" t="inlineStr">
        <is>
          <t xml:space="preserve"> </t>
        </is>
      </c>
      <c r="F7" s="4" t="inlineStr">
        <is>
          <t xml:space="preserve"> </t>
        </is>
      </c>
    </row>
    <row r="8">
      <c r="A8" s="4" t="inlineStr">
        <is>
          <t>Noncontrolling interests in consolidated subsidiaries (as a percent)</t>
        </is>
      </c>
      <c r="B8" s="4" t="inlineStr">
        <is>
          <t xml:space="preserve"> </t>
        </is>
      </c>
      <c r="C8" s="4" t="inlineStr">
        <is>
          <t xml:space="preserve"> </t>
        </is>
      </c>
      <c r="D8" s="8" t="n">
        <v>0.25</v>
      </c>
      <c r="E8" s="4" t="inlineStr">
        <is>
          <t xml:space="preserve"> </t>
        </is>
      </c>
      <c r="F8" s="4" t="inlineStr">
        <is>
          <t xml:space="preserve"> </t>
        </is>
      </c>
    </row>
    <row r="9">
      <c r="A9" s="4" t="inlineStr">
        <is>
          <t>Company Owned By David Lichtenstei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Structur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value new issues (in Dollars)</t>
        </is>
      </c>
      <c r="B11" s="5" t="n">
        <v>200000</v>
      </c>
      <c r="C11" s="4" t="inlineStr">
        <is>
          <t xml:space="preserve"> </t>
        </is>
      </c>
      <c r="D11" s="4" t="inlineStr">
        <is>
          <t xml:space="preserve"> </t>
        </is>
      </c>
      <c r="E11" s="4" t="inlineStr">
        <is>
          <t xml:space="preserve"> </t>
        </is>
      </c>
      <c r="F11" s="4" t="inlineStr">
        <is>
          <t xml:space="preserve"> </t>
        </is>
      </c>
    </row>
    <row r="12">
      <c r="A12" s="4" t="inlineStr">
        <is>
          <t>Lightstone Real Estate Income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Structur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6" t="n">
        <v>20000</v>
      </c>
      <c r="C14" s="4" t="inlineStr">
        <is>
          <t xml:space="preserve"> </t>
        </is>
      </c>
      <c r="D14" s="4" t="inlineStr">
        <is>
          <t xml:space="preserve"> </t>
        </is>
      </c>
      <c r="E14" s="4" t="inlineStr">
        <is>
          <t xml:space="preserve"> </t>
        </is>
      </c>
      <c r="F14" s="4" t="inlineStr">
        <is>
          <t xml:space="preserve"> </t>
        </is>
      </c>
    </row>
    <row r="15">
      <c r="A15" s="4" t="inlineStr">
        <is>
          <t>David Lichtenstei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Structur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 (in Shares)</t>
        </is>
      </c>
      <c r="B17" s="4" t="inlineStr">
        <is>
          <t xml:space="preserve"> </t>
        </is>
      </c>
      <c r="C17" s="6" t="n">
        <v>22222</v>
      </c>
      <c r="D17" s="4" t="inlineStr">
        <is>
          <t xml:space="preserve"> </t>
        </is>
      </c>
      <c r="E17" s="4" t="inlineStr">
        <is>
          <t xml:space="preserve"> </t>
        </is>
      </c>
      <c r="F17" s="4" t="inlineStr">
        <is>
          <t xml:space="preserve"> </t>
        </is>
      </c>
    </row>
    <row r="18">
      <c r="A18" s="4" t="inlineStr">
        <is>
          <t>Shares issued, price per share (in Dollars per share) (in Dollars per share)</t>
        </is>
      </c>
      <c r="B18" s="4" t="inlineStr">
        <is>
          <t xml:space="preserve"> </t>
        </is>
      </c>
      <c r="C18" s="5" t="n">
        <v>9</v>
      </c>
      <c r="D18" s="4" t="inlineStr">
        <is>
          <t xml:space="preserve"> </t>
        </is>
      </c>
      <c r="E18" s="4" t="inlineStr">
        <is>
          <t xml:space="preserve"> </t>
        </is>
      </c>
      <c r="F18" s="4" t="inlineStr">
        <is>
          <t xml:space="preserve"> </t>
        </is>
      </c>
    </row>
    <row r="19">
      <c r="A19" s="4" t="inlineStr">
        <is>
          <t>Proceeds from issuance of common stock (in Dollars)</t>
        </is>
      </c>
      <c r="B19" s="4" t="inlineStr">
        <is>
          <t xml:space="preserve"> </t>
        </is>
      </c>
      <c r="C19" s="5" t="n">
        <v>2000000</v>
      </c>
      <c r="D19" s="4" t="inlineStr">
        <is>
          <t xml:space="preserve"> </t>
        </is>
      </c>
      <c r="E19" s="4" t="inlineStr">
        <is>
          <t xml:space="preserve"> </t>
        </is>
      </c>
      <c r="F19" s="4" t="inlineStr">
        <is>
          <t xml:space="preserve"> </t>
        </is>
      </c>
    </row>
    <row r="20">
      <c r="A20" s="4" t="inlineStr">
        <is>
          <t>Williamsburg Moxy Hotel Joint Ventu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Structure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mbership interest (as a percent)</t>
        </is>
      </c>
      <c r="B22" s="4" t="inlineStr">
        <is>
          <t xml:space="preserve"> </t>
        </is>
      </c>
      <c r="C22" s="4" t="inlineStr">
        <is>
          <t xml:space="preserve"> </t>
        </is>
      </c>
      <c r="D22" s="8" t="n">
        <v>0.75</v>
      </c>
      <c r="E22" s="4" t="inlineStr">
        <is>
          <t xml:space="preserve"> </t>
        </is>
      </c>
      <c r="F22" s="4" t="inlineStr">
        <is>
          <t xml:space="preserve"> </t>
        </is>
      </c>
    </row>
    <row r="23">
      <c r="A23" s="4" t="inlineStr">
        <is>
          <t>Forty East End Ave Pref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Structure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mbership interest (as a percent)</t>
        </is>
      </c>
      <c r="B25" s="4" t="inlineStr">
        <is>
          <t xml:space="preserve"> </t>
        </is>
      </c>
      <c r="C25" s="4" t="inlineStr">
        <is>
          <t xml:space="preserve"> </t>
        </is>
      </c>
      <c r="D25" s="9" t="n">
        <v>0.333</v>
      </c>
      <c r="E25" s="4" t="inlineStr">
        <is>
          <t xml:space="preserve"> </t>
        </is>
      </c>
      <c r="F25" s="4" t="inlineStr">
        <is>
          <t xml:space="preserve"> </t>
        </is>
      </c>
    </row>
    <row r="26">
      <c r="A26" s="4" t="inlineStr">
        <is>
          <t>Lightstone REIT III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Structure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mbership interest (as a percent)</t>
        </is>
      </c>
      <c r="B28" s="4" t="inlineStr">
        <is>
          <t xml:space="preserve"> </t>
        </is>
      </c>
      <c r="C28" s="4" t="inlineStr">
        <is>
          <t xml:space="preserve"> </t>
        </is>
      </c>
      <c r="D28" s="8" t="n">
        <v>0.25</v>
      </c>
      <c r="E28" s="4" t="inlineStr">
        <is>
          <t xml:space="preserve"> </t>
        </is>
      </c>
      <c r="F28" s="4" t="inlineStr">
        <is>
          <t xml:space="preserve"> </t>
        </is>
      </c>
    </row>
    <row r="29">
      <c r="A29" s="4" t="inlineStr">
        <is>
          <t>Company Owned By David Lichtenstei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Structure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mbership interest (as a percent)</t>
        </is>
      </c>
      <c r="B31" s="4" t="inlineStr">
        <is>
          <t xml:space="preserve"> </t>
        </is>
      </c>
      <c r="C31" s="4" t="inlineStr">
        <is>
          <t xml:space="preserve"> </t>
        </is>
      </c>
      <c r="D31" s="9" t="n">
        <v>0.667</v>
      </c>
      <c r="E31" s="4" t="inlineStr">
        <is>
          <t xml:space="preserve"> </t>
        </is>
      </c>
      <c r="F31" s="9" t="n">
        <v>0.6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4 USD ($)</t>
        </is>
      </c>
      <c r="C2" s="2" t="inlineStr">
        <is>
          <t>Dec. 31, 2023 USD ($)</t>
        </is>
      </c>
    </row>
    <row r="3">
      <c r="A3" s="3" t="inlineStr">
        <is>
          <t>Summary of Significant Accounting Policies (Details) [Line Items]</t>
        </is>
      </c>
      <c r="B3" s="4" t="inlineStr">
        <is>
          <t xml:space="preserve"> </t>
        </is>
      </c>
      <c r="C3" s="4" t="inlineStr">
        <is>
          <t xml:space="preserve"> </t>
        </is>
      </c>
    </row>
    <row r="4">
      <c r="A4" s="4" t="inlineStr">
        <is>
          <t>Uncertain income tax positions (in Dollars)</t>
        </is>
      </c>
      <c r="B4" s="5" t="n">
        <v>0</v>
      </c>
      <c r="C4" s="5" t="n">
        <v>0</v>
      </c>
    </row>
    <row r="5">
      <c r="A5" s="4" t="inlineStr">
        <is>
          <t>Number of reportable segment</t>
        </is>
      </c>
      <c r="B5" s="6" t="n">
        <v>1</v>
      </c>
      <c r="C5" s="4" t="inlineStr">
        <is>
          <t xml:space="preserve"> </t>
        </is>
      </c>
    </row>
    <row r="6">
      <c r="A6" s="4" t="inlineStr">
        <is>
          <t>Building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Estimated useful lives</t>
        </is>
      </c>
      <c r="B8" s="4" t="inlineStr">
        <is>
          <t>39 years</t>
        </is>
      </c>
      <c r="C8" s="4" t="inlineStr">
        <is>
          <t xml:space="preserve"> </t>
        </is>
      </c>
    </row>
    <row r="9">
      <c r="A9" s="4" t="inlineStr">
        <is>
          <t>Land, Buildings and Improvements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Estimated useful lives</t>
        </is>
      </c>
      <c r="B11" s="4" t="inlineStr">
        <is>
          <t>15 years</t>
        </is>
      </c>
      <c r="C11" s="4" t="inlineStr">
        <is>
          <t xml:space="preserve"> </t>
        </is>
      </c>
    </row>
    <row r="12">
      <c r="A12" s="4" t="inlineStr">
        <is>
          <t>Minimum [Member] | Furniture and Fixtures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Maximum [Member] | Furniture and Fixtures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Estimated useful lives</t>
        </is>
      </c>
      <c r="B17" s="4" t="inlineStr">
        <is>
          <t>10 years</t>
        </is>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sh, cash equivalents, and restricted cash (Details) - USD ($)</t>
        </is>
      </c>
      <c r="B1" s="2" t="inlineStr">
        <is>
          <t>12 Months Ended</t>
        </is>
      </c>
    </row>
    <row r="2">
      <c r="B2" s="2" t="inlineStr">
        <is>
          <t>Dec. 31, 2024</t>
        </is>
      </c>
      <c r="C2" s="2" t="inlineStr">
        <is>
          <t>Dec. 31, 2023</t>
        </is>
      </c>
    </row>
    <row r="3">
      <c r="A3" s="4" t="inlineStr">
        <is>
          <t>Room Revenue [Member]</t>
        </is>
      </c>
      <c r="B3" s="4" t="inlineStr">
        <is>
          <t xml:space="preserve"> </t>
        </is>
      </c>
      <c r="C3" s="4" t="inlineStr">
        <is>
          <t xml:space="preserve"> </t>
        </is>
      </c>
    </row>
    <row r="4">
      <c r="A4" s="3" t="inlineStr">
        <is>
          <t>Restricted Cash and Cash Equivalents Items [Line Items]</t>
        </is>
      </c>
      <c r="B4" s="4" t="inlineStr">
        <is>
          <t xml:space="preserve"> </t>
        </is>
      </c>
      <c r="C4" s="4" t="inlineStr">
        <is>
          <t xml:space="preserve"> </t>
        </is>
      </c>
    </row>
    <row r="5">
      <c r="A5" s="4" t="inlineStr">
        <is>
          <t>Revenues</t>
        </is>
      </c>
      <c r="B5" s="5" t="n">
        <v>20178726</v>
      </c>
      <c r="C5" s="5" t="n">
        <v>15487246</v>
      </c>
    </row>
    <row r="6">
      <c r="A6" s="4" t="inlineStr">
        <is>
          <t>Food Beverage And Other Revenue [Memb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Revenues</t>
        </is>
      </c>
      <c r="B8" s="6" t="n">
        <v>9518224</v>
      </c>
      <c r="C8" s="6" t="n">
        <v>7835083</v>
      </c>
    </row>
    <row r="9">
      <c r="A9" s="4" t="inlineStr">
        <is>
          <t>Hotel [Member]</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Revenues</t>
        </is>
      </c>
      <c r="B11" s="5" t="n">
        <v>29696950</v>
      </c>
      <c r="C11" s="5" t="n">
        <v>2332232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6" customWidth="1" min="6" max="6"/>
    <col width="14" customWidth="1" min="7" max="7"/>
    <col width="16" customWidth="1" min="8" max="8"/>
  </cols>
  <sheetData>
    <row r="1">
      <c r="A1" s="1" t="inlineStr">
        <is>
          <t>Williamsburg Moxy Hotel (Details) - USD ($)</t>
        </is>
      </c>
      <c r="D1" s="2" t="inlineStr">
        <is>
          <t>1 Months Ended</t>
        </is>
      </c>
      <c r="E1" s="2" t="inlineStr">
        <is>
          <t>2 Months Ended</t>
        </is>
      </c>
      <c r="F1" s="2" t="inlineStr">
        <is>
          <t>12 Months Ended</t>
        </is>
      </c>
      <c r="H1" s="2" t="inlineStr">
        <is>
          <t>41 Months Ended</t>
        </is>
      </c>
    </row>
    <row r="2">
      <c r="B2" s="2" t="inlineStr">
        <is>
          <t>Dec. 11, 2024</t>
        </is>
      </c>
      <c r="C2" s="2" t="inlineStr">
        <is>
          <t>Aug. 05, 2021</t>
        </is>
      </c>
      <c r="D2" s="2" t="inlineStr">
        <is>
          <t>Apr. 19, 2024</t>
        </is>
      </c>
      <c r="E2" s="2" t="inlineStr">
        <is>
          <t>Mar. 07, 2023</t>
        </is>
      </c>
      <c r="F2" s="2" t="inlineStr">
        <is>
          <t>Dec. 31, 2024</t>
        </is>
      </c>
      <c r="G2" s="2" t="inlineStr">
        <is>
          <t>Dec. 31, 2023</t>
        </is>
      </c>
      <c r="H2" s="2" t="inlineStr">
        <is>
          <t>Dec. 31, 2024</t>
        </is>
      </c>
    </row>
    <row r="3">
      <c r="A3" s="3" t="inlineStr">
        <is>
          <t>Williamsburg Moxy Hote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velopment fee equal (as a percent)</t>
        </is>
      </c>
      <c r="B4" s="4" t="inlineStr">
        <is>
          <t xml:space="preserve"> </t>
        </is>
      </c>
      <c r="C4" s="8" t="n">
        <v>0.0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opening costs</t>
        </is>
      </c>
      <c r="B5" s="4" t="inlineStr">
        <is>
          <t xml:space="preserve"> </t>
        </is>
      </c>
      <c r="C5" s="4" t="inlineStr">
        <is>
          <t xml:space="preserve"> </t>
        </is>
      </c>
      <c r="D5" s="4" t="inlineStr">
        <is>
          <t xml:space="preserve"> </t>
        </is>
      </c>
      <c r="E5" s="4" t="inlineStr">
        <is>
          <t xml:space="preserve"> </t>
        </is>
      </c>
      <c r="F5" s="5" t="n">
        <v>0</v>
      </c>
      <c r="G5" s="5" t="n">
        <v>2339418</v>
      </c>
      <c r="H5" s="4" t="inlineStr">
        <is>
          <t xml:space="preserve"> </t>
        </is>
      </c>
    </row>
    <row r="6">
      <c r="A6" s="4" t="inlineStr">
        <is>
          <t>Casualty loss, net</t>
        </is>
      </c>
      <c r="B6" s="4" t="inlineStr">
        <is>
          <t xml:space="preserve"> </t>
        </is>
      </c>
      <c r="C6" s="4" t="inlineStr">
        <is>
          <t xml:space="preserve"> </t>
        </is>
      </c>
      <c r="D6" s="4" t="inlineStr">
        <is>
          <t xml:space="preserve"> </t>
        </is>
      </c>
      <c r="E6" s="4" t="inlineStr">
        <is>
          <t xml:space="preserve"> </t>
        </is>
      </c>
      <c r="F6" s="6" t="n">
        <v>452651</v>
      </c>
      <c r="G6" s="6" t="n">
        <v>0</v>
      </c>
      <c r="H6" s="4" t="inlineStr">
        <is>
          <t xml:space="preserve"> </t>
        </is>
      </c>
    </row>
    <row r="7">
      <c r="A7" s="4" t="inlineStr">
        <is>
          <t>Construction loan</t>
        </is>
      </c>
      <c r="B7" s="4" t="inlineStr">
        <is>
          <t xml:space="preserve"> </t>
        </is>
      </c>
      <c r="C7" s="4" t="inlineStr">
        <is>
          <t xml:space="preserve"> </t>
        </is>
      </c>
      <c r="D7" s="4" t="inlineStr">
        <is>
          <t xml:space="preserve"> </t>
        </is>
      </c>
      <c r="E7" s="4" t="inlineStr">
        <is>
          <t xml:space="preserve"> </t>
        </is>
      </c>
      <c r="F7" s="4" t="inlineStr">
        <is>
          <t xml:space="preserve"> </t>
        </is>
      </c>
      <c r="G7" s="6" t="n">
        <v>83800000</v>
      </c>
      <c r="H7" s="4" t="inlineStr">
        <is>
          <t xml:space="preserve"> </t>
        </is>
      </c>
    </row>
    <row r="8">
      <c r="A8" s="4" t="inlineStr">
        <is>
          <t>Capitalized interest</t>
        </is>
      </c>
      <c r="B8" s="4" t="inlineStr">
        <is>
          <t xml:space="preserve"> </t>
        </is>
      </c>
      <c r="C8" s="4" t="inlineStr">
        <is>
          <t xml:space="preserve"> </t>
        </is>
      </c>
      <c r="D8" s="4" t="inlineStr">
        <is>
          <t xml:space="preserve"> </t>
        </is>
      </c>
      <c r="E8" s="4" t="inlineStr">
        <is>
          <t xml:space="preserve"> </t>
        </is>
      </c>
      <c r="F8" s="4" t="inlineStr">
        <is>
          <t xml:space="preserve"> </t>
        </is>
      </c>
      <c r="G8" s="6" t="n">
        <v>6900000</v>
      </c>
      <c r="H8" s="4" t="inlineStr">
        <is>
          <t xml:space="preserve"> </t>
        </is>
      </c>
    </row>
    <row r="9">
      <c r="A9" s="4" t="inlineStr">
        <is>
          <t>Deferred financing fees</t>
        </is>
      </c>
      <c r="B9" s="4" t="inlineStr">
        <is>
          <t xml:space="preserve"> </t>
        </is>
      </c>
      <c r="C9" s="4" t="inlineStr">
        <is>
          <t xml:space="preserve"> </t>
        </is>
      </c>
      <c r="D9" s="4" t="inlineStr">
        <is>
          <t xml:space="preserve"> </t>
        </is>
      </c>
      <c r="E9" s="4" t="inlineStr">
        <is>
          <t xml:space="preserve"> </t>
        </is>
      </c>
      <c r="F9" s="4" t="inlineStr">
        <is>
          <t xml:space="preserve"> </t>
        </is>
      </c>
      <c r="G9" s="6" t="n">
        <v>148665000</v>
      </c>
      <c r="H9" s="4" t="inlineStr">
        <is>
          <t xml:space="preserve"> </t>
        </is>
      </c>
    </row>
    <row r="10">
      <c r="A10" s="4" t="inlineStr">
        <is>
          <t>Loan fees and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3700000</v>
      </c>
      <c r="H10" s="4" t="inlineStr">
        <is>
          <t xml:space="preserve"> </t>
        </is>
      </c>
    </row>
    <row r="11">
      <c r="A11" s="4" t="inlineStr">
        <is>
          <t>Accrued loan exit fees</t>
        </is>
      </c>
      <c r="B11" s="4" t="inlineStr">
        <is>
          <t xml:space="preserve"> </t>
        </is>
      </c>
      <c r="C11" s="4" t="inlineStr">
        <is>
          <t xml:space="preserve"> </t>
        </is>
      </c>
      <c r="D11" s="4" t="inlineStr">
        <is>
          <t xml:space="preserve"> </t>
        </is>
      </c>
      <c r="E11" s="4" t="inlineStr">
        <is>
          <t xml:space="preserve"> </t>
        </is>
      </c>
      <c r="F11" s="4" t="inlineStr">
        <is>
          <t xml:space="preserve"> </t>
        </is>
      </c>
      <c r="G11" s="6" t="n">
        <v>800000</v>
      </c>
      <c r="H11" s="4" t="inlineStr">
        <is>
          <t xml:space="preserve"> </t>
        </is>
      </c>
    </row>
    <row r="12">
      <c r="A12" s="4" t="inlineStr">
        <is>
          <t>Williamsburg 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illiamsburg Moxy Hotel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consideration</t>
        </is>
      </c>
      <c r="B14" s="4" t="inlineStr">
        <is>
          <t xml:space="preserve"> </t>
        </is>
      </c>
      <c r="C14" s="5" t="n">
        <v>79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capital contributions</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5" t="n">
        <v>6400000</v>
      </c>
    </row>
    <row r="16">
      <c r="A16" s="4" t="inlineStr">
        <is>
          <t>Williamsburg L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illiamsburg Moxy Hotel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ired (as a percent)</t>
        </is>
      </c>
      <c r="B18" s="4" t="inlineStr">
        <is>
          <t xml:space="preserve"> </t>
        </is>
      </c>
      <c r="C18" s="8" t="n">
        <v>0.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ghtstone REIT I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illiamsburg Moxy Hotel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ired (as a percent)</t>
        </is>
      </c>
      <c r="B21" s="4" t="inlineStr">
        <is>
          <t xml:space="preserve"> </t>
        </is>
      </c>
      <c r="C21" s="8" t="n">
        <v>0.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ghtstone REIT 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illiamsburg Moxy Hotel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ired (as a percent)</t>
        </is>
      </c>
      <c r="B24" s="4" t="inlineStr">
        <is>
          <t xml:space="preserve"> </t>
        </is>
      </c>
      <c r="C24" s="8" t="n">
        <v>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xy Construc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illiamsburg Moxy Hotel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truction loan</t>
        </is>
      </c>
      <c r="B27" s="4" t="inlineStr">
        <is>
          <t xml:space="preserve"> </t>
        </is>
      </c>
      <c r="C27" s="5" t="n">
        <v>77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pitalized interest</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row>
    <row r="29">
      <c r="A29" s="4" t="inlineStr">
        <is>
          <t>Moxy Construction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illiamsburg Moxy Hotel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nsideration description</t>
        </is>
      </c>
      <c r="B31" s="4" t="inlineStr">
        <is>
          <t xml:space="preserve"> </t>
        </is>
      </c>
      <c r="C31" s="4" t="inlineStr">
        <is>
          <t>The Moxy
Construction Loan provided for a replacement benchmark rate in connection with the phase-out of LIBOR and effective after June 30,
2023, the Moxy Construction Loan’s interest rate converted from LIBOR plus 9.00%, with a floor of 9.50%, to SOFR plus 9.11%, with
a floor of 9.61%. The Moxy Construction Loan required monthly interest-only payments based on a rate of 7.50% and the excess added
to the outstanding loan balance due at maturity. SOFR as of December 31, 2024 and 2023 was 4.53% and 5.35%, respectively.</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xy Mortgage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illiamsburg Moxy Hotel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proceeds advanced amount</t>
        </is>
      </c>
      <c r="B34" s="4" t="inlineStr">
        <is>
          <t xml:space="preserve"> </t>
        </is>
      </c>
      <c r="C34" s="4" t="inlineStr">
        <is>
          <t xml:space="preserve"> </t>
        </is>
      </c>
      <c r="D34" s="4" t="inlineStr">
        <is>
          <t xml:space="preserve"> </t>
        </is>
      </c>
      <c r="E34" s="4" t="inlineStr">
        <is>
          <t xml:space="preserve"> </t>
        </is>
      </c>
      <c r="F34" s="6" t="n">
        <v>3200000</v>
      </c>
      <c r="G34" s="4" t="inlineStr">
        <is>
          <t xml:space="preserve"> </t>
        </is>
      </c>
      <c r="H34" s="4" t="inlineStr">
        <is>
          <t xml:space="preserve"> </t>
        </is>
      </c>
    </row>
    <row r="35">
      <c r="A35" s="4" t="inlineStr">
        <is>
          <t>Williamsburg Moxy Hotel Joint Vent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illiamsburg Moxy Hotel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consideration</t>
        </is>
      </c>
      <c r="B37" s="4" t="inlineStr">
        <is>
          <t xml:space="preserve"> </t>
        </is>
      </c>
      <c r="C37" s="4" t="inlineStr">
        <is>
          <t xml:space="preserve"> </t>
        </is>
      </c>
      <c r="D37" s="5" t="n">
        <v>85800000</v>
      </c>
      <c r="E37" s="4" t="inlineStr">
        <is>
          <t xml:space="preserve"> </t>
        </is>
      </c>
      <c r="F37" s="4" t="inlineStr">
        <is>
          <t xml:space="preserve"> </t>
        </is>
      </c>
      <c r="G37" s="4" t="inlineStr">
        <is>
          <t xml:space="preserve"> </t>
        </is>
      </c>
      <c r="H37" s="4" t="inlineStr">
        <is>
          <t xml:space="preserve"> </t>
        </is>
      </c>
    </row>
    <row r="38">
      <c r="A38" s="4" t="inlineStr">
        <is>
          <t>Pre-opening costs</t>
        </is>
      </c>
      <c r="B38" s="4" t="inlineStr">
        <is>
          <t xml:space="preserve"> </t>
        </is>
      </c>
      <c r="C38" s="4" t="inlineStr">
        <is>
          <t xml:space="preserve"> </t>
        </is>
      </c>
      <c r="D38" s="4" t="inlineStr">
        <is>
          <t xml:space="preserve"> </t>
        </is>
      </c>
      <c r="E38" s="4" t="inlineStr">
        <is>
          <t xml:space="preserve"> </t>
        </is>
      </c>
      <c r="F38" s="4" t="inlineStr">
        <is>
          <t xml:space="preserve"> </t>
        </is>
      </c>
      <c r="G38" s="5" t="n">
        <v>2300000</v>
      </c>
      <c r="H38" s="4" t="inlineStr">
        <is>
          <t xml:space="preserve"> </t>
        </is>
      </c>
    </row>
    <row r="39">
      <c r="A39" s="4" t="inlineStr">
        <is>
          <t>Gross casualty loss</t>
        </is>
      </c>
      <c r="B39" s="4" t="inlineStr">
        <is>
          <t xml:space="preserve"> </t>
        </is>
      </c>
      <c r="C39" s="4" t="inlineStr">
        <is>
          <t xml:space="preserve"> </t>
        </is>
      </c>
      <c r="D39" s="4" t="inlineStr">
        <is>
          <t xml:space="preserve"> </t>
        </is>
      </c>
      <c r="E39" s="4" t="inlineStr">
        <is>
          <t xml:space="preserve"> </t>
        </is>
      </c>
      <c r="F39" s="6" t="n">
        <v>1000000</v>
      </c>
      <c r="G39" s="4" t="inlineStr">
        <is>
          <t xml:space="preserve"> </t>
        </is>
      </c>
      <c r="H39" s="4" t="inlineStr">
        <is>
          <t xml:space="preserve"> </t>
        </is>
      </c>
    </row>
    <row r="40">
      <c r="A40" s="4" t="inlineStr">
        <is>
          <t>Insurance proceeds related to the claim for the damaged assets during the first quarter of 2025, and therefore</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row>
    <row r="41">
      <c r="A41" s="4" t="inlineStr">
        <is>
          <t>Casualty loss, net</t>
        </is>
      </c>
      <c r="B41" s="4" t="inlineStr">
        <is>
          <t xml:space="preserve"> </t>
        </is>
      </c>
      <c r="C41" s="4" t="inlineStr">
        <is>
          <t xml:space="preserve"> </t>
        </is>
      </c>
      <c r="D41" s="4" t="inlineStr">
        <is>
          <t xml:space="preserve"> </t>
        </is>
      </c>
      <c r="E41" s="4" t="inlineStr">
        <is>
          <t xml:space="preserve"> </t>
        </is>
      </c>
      <c r="F41" s="6" t="n">
        <v>500000</v>
      </c>
      <c r="G41" s="4" t="inlineStr">
        <is>
          <t xml:space="preserve"> </t>
        </is>
      </c>
      <c r="H41" s="4" t="inlineStr">
        <is>
          <t xml:space="preserve"> </t>
        </is>
      </c>
    </row>
    <row r="42">
      <c r="A42" s="4" t="inlineStr">
        <is>
          <t>Capitalized interest</t>
        </is>
      </c>
      <c r="B42" s="4" t="inlineStr">
        <is>
          <t xml:space="preserve"> </t>
        </is>
      </c>
      <c r="C42" s="4" t="inlineStr">
        <is>
          <t xml:space="preserve"> </t>
        </is>
      </c>
      <c r="D42" s="6" t="n">
        <v>86000000</v>
      </c>
      <c r="E42" s="4" t="inlineStr">
        <is>
          <t xml:space="preserve"> </t>
        </is>
      </c>
      <c r="F42" s="4" t="inlineStr">
        <is>
          <t xml:space="preserve"> </t>
        </is>
      </c>
      <c r="G42" s="4" t="inlineStr">
        <is>
          <t xml:space="preserve"> </t>
        </is>
      </c>
      <c r="H42" s="4" t="inlineStr">
        <is>
          <t xml:space="preserve"> </t>
        </is>
      </c>
    </row>
    <row r="43">
      <c r="A43" s="4" t="inlineStr">
        <is>
          <t>Deferred financing fees</t>
        </is>
      </c>
      <c r="B43" s="4" t="inlineStr">
        <is>
          <t xml:space="preserve"> </t>
        </is>
      </c>
      <c r="C43" s="4" t="inlineStr">
        <is>
          <t xml:space="preserve"> </t>
        </is>
      </c>
      <c r="D43" s="4" t="inlineStr">
        <is>
          <t xml:space="preserve"> </t>
        </is>
      </c>
      <c r="E43" s="4" t="inlineStr">
        <is>
          <t xml:space="preserve"> </t>
        </is>
      </c>
      <c r="F43" s="6" t="n">
        <v>2600000</v>
      </c>
      <c r="G43" s="4" t="inlineStr">
        <is>
          <t xml:space="preserve"> </t>
        </is>
      </c>
      <c r="H43" s="4" t="inlineStr">
        <is>
          <t xml:space="preserve"> </t>
        </is>
      </c>
    </row>
    <row r="44">
      <c r="A44" s="4" t="inlineStr">
        <is>
          <t>Loan fees and expenses</t>
        </is>
      </c>
      <c r="B44" s="4" t="inlineStr">
        <is>
          <t xml:space="preserve"> </t>
        </is>
      </c>
      <c r="C44" s="4" t="inlineStr">
        <is>
          <t xml:space="preserve"> </t>
        </is>
      </c>
      <c r="D44" s="4" t="inlineStr">
        <is>
          <t xml:space="preserve"> </t>
        </is>
      </c>
      <c r="E44" s="4" t="inlineStr">
        <is>
          <t xml:space="preserve"> </t>
        </is>
      </c>
      <c r="F44" s="6" t="n">
        <v>2800000</v>
      </c>
      <c r="G44" s="4" t="inlineStr">
        <is>
          <t xml:space="preserve"> </t>
        </is>
      </c>
      <c r="H44" s="4" t="inlineStr">
        <is>
          <t xml:space="preserve"> </t>
        </is>
      </c>
    </row>
    <row r="45">
      <c r="A45" s="4" t="inlineStr">
        <is>
          <t>Accrued loan exit fees</t>
        </is>
      </c>
      <c r="B45" s="4" t="inlineStr">
        <is>
          <t xml:space="preserve"> </t>
        </is>
      </c>
      <c r="C45" s="4" t="inlineStr">
        <is>
          <t xml:space="preserve"> </t>
        </is>
      </c>
      <c r="D45" s="5" t="n">
        <v>800000</v>
      </c>
      <c r="E45" s="4" t="inlineStr">
        <is>
          <t xml:space="preserve"> </t>
        </is>
      </c>
      <c r="F45" s="6" t="n">
        <v>500000</v>
      </c>
      <c r="G45" s="4" t="inlineStr">
        <is>
          <t xml:space="preserve"> </t>
        </is>
      </c>
      <c r="H45" s="6" t="n">
        <v>500000</v>
      </c>
    </row>
    <row r="46">
      <c r="A46" s="4" t="inlineStr">
        <is>
          <t>Loan facility</t>
        </is>
      </c>
      <c r="B46" s="4" t="inlineStr">
        <is>
          <t xml:space="preserve"> </t>
        </is>
      </c>
      <c r="C46" s="4" t="inlineStr">
        <is>
          <t xml:space="preserve"> </t>
        </is>
      </c>
      <c r="D46" s="4" t="inlineStr">
        <is>
          <t xml:space="preserve"> </t>
        </is>
      </c>
      <c r="E46" s="4" t="inlineStr">
        <is>
          <t xml:space="preserve"> </t>
        </is>
      </c>
      <c r="F46" s="5" t="n">
        <v>95000000</v>
      </c>
      <c r="G46" s="4" t="inlineStr">
        <is>
          <t xml:space="preserve"> </t>
        </is>
      </c>
      <c r="H46" s="5" t="n">
        <v>95000000</v>
      </c>
    </row>
    <row r="47">
      <c r="A47" s="4" t="inlineStr">
        <is>
          <t>Moxy mortgage loans description</t>
        </is>
      </c>
      <c r="B47" s="4" t="inlineStr">
        <is>
          <t xml:space="preserve"> </t>
        </is>
      </c>
      <c r="C47" s="4" t="inlineStr">
        <is>
          <t xml:space="preserve"> </t>
        </is>
      </c>
      <c r="D47" s="4" t="inlineStr">
        <is>
          <t>The
Moxy Mortgage Loans bear interest at SOFR plus 5.10%, subject to an 8.75% floor (9.63% as of December 31, 2024). The Moxy Mortgage Loans
initially mature on April 19, 2027, but may be further extended through the exercise of two six-month extension options, subject
to the satisfaction of certain conditions. The Moxy Mortgage Loans require monthly interest-only payments with their outstanding principal
due in full at maturity and are collateralized by the Williamsburg Moxy Hotel, however, the Moxy Junior Loan is subordinate to the Moxy
Senior Loan.</t>
        </is>
      </c>
      <c r="E47" s="4" t="inlineStr">
        <is>
          <t xml:space="preserve"> </t>
        </is>
      </c>
      <c r="F47" s="4" t="inlineStr">
        <is>
          <t xml:space="preserve"> </t>
        </is>
      </c>
      <c r="G47" s="4" t="inlineStr">
        <is>
          <t xml:space="preserve"> </t>
        </is>
      </c>
      <c r="H47" s="4" t="inlineStr">
        <is>
          <t xml:space="preserve"> </t>
        </is>
      </c>
    </row>
    <row r="48">
      <c r="A48" s="4" t="inlineStr">
        <is>
          <t>Restricted escrows</t>
        </is>
      </c>
      <c r="B48" s="4" t="inlineStr">
        <is>
          <t xml:space="preserve"> </t>
        </is>
      </c>
      <c r="C48" s="4" t="inlineStr">
        <is>
          <t xml:space="preserve"> </t>
        </is>
      </c>
      <c r="D48" s="5" t="n">
        <v>1000000</v>
      </c>
      <c r="E48" s="4" t="inlineStr">
        <is>
          <t xml:space="preserve"> </t>
        </is>
      </c>
      <c r="F48" s="4" t="inlineStr">
        <is>
          <t xml:space="preserve"> </t>
        </is>
      </c>
      <c r="G48" s="4" t="inlineStr">
        <is>
          <t xml:space="preserve"> </t>
        </is>
      </c>
      <c r="H48" s="4" t="inlineStr">
        <is>
          <t xml:space="preserve"> </t>
        </is>
      </c>
    </row>
    <row r="49">
      <c r="A49" s="4" t="inlineStr">
        <is>
          <t>Williamsburg Moxy Hotel Joint Venture [Member] | Moxy Senior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Williamsburg Moxy Hotel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 facility</t>
        </is>
      </c>
      <c r="B51" s="4" t="inlineStr">
        <is>
          <t xml:space="preserve"> </t>
        </is>
      </c>
      <c r="C51" s="4" t="inlineStr">
        <is>
          <t xml:space="preserve"> </t>
        </is>
      </c>
      <c r="D51" s="6" t="n">
        <v>86000000</v>
      </c>
      <c r="E51" s="4" t="inlineStr">
        <is>
          <t xml:space="preserve"> </t>
        </is>
      </c>
      <c r="F51" s="4" t="inlineStr">
        <is>
          <t xml:space="preserve"> </t>
        </is>
      </c>
      <c r="G51" s="4" t="inlineStr">
        <is>
          <t xml:space="preserve"> </t>
        </is>
      </c>
      <c r="H51" s="4" t="inlineStr">
        <is>
          <t xml:space="preserve"> </t>
        </is>
      </c>
    </row>
    <row r="52">
      <c r="A52" s="4" t="inlineStr">
        <is>
          <t>Williamsburg Moxy Hotel Joint Venture [Member] | Moxy Junior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Williamsburg Moxy Hotel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an facility</t>
        </is>
      </c>
      <c r="B54" s="4" t="inlineStr">
        <is>
          <t xml:space="preserve"> </t>
        </is>
      </c>
      <c r="C54" s="4" t="inlineStr">
        <is>
          <t xml:space="preserve"> </t>
        </is>
      </c>
      <c r="D54" s="5" t="n">
        <v>9000000</v>
      </c>
      <c r="E54" s="4" t="inlineStr">
        <is>
          <t xml:space="preserve"> </t>
        </is>
      </c>
      <c r="F54" s="4" t="inlineStr">
        <is>
          <t xml:space="preserve"> </t>
        </is>
      </c>
      <c r="G54" s="4" t="inlineStr">
        <is>
          <t xml:space="preserve"> </t>
        </is>
      </c>
      <c r="H54" s="4" t="inlineStr">
        <is>
          <t xml:space="preserve"> </t>
        </is>
      </c>
    </row>
    <row r="55">
      <c r="A55" s="4" t="inlineStr">
        <is>
          <t>Williamsburg Moxy Hote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Williamsburg Moxy Hotel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casualty loss</t>
        </is>
      </c>
      <c r="B57" s="5" t="n">
        <v>1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rite-off of the carrying value of the damaged assets</t>
        </is>
      </c>
      <c r="B58" s="6" t="n">
        <v>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ssociated remediation costs</t>
        </is>
      </c>
      <c r="B59" s="5"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F1:G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in Unconsolidated Affiliated Real Estate Entity (Details) - USD ($) $ in Millions</t>
        </is>
      </c>
      <c r="C1" s="2" t="inlineStr">
        <is>
          <t>12 Months Ended</t>
        </is>
      </c>
    </row>
    <row r="2">
      <c r="B2" s="2" t="inlineStr">
        <is>
          <t>Mar. 31, 2017</t>
        </is>
      </c>
      <c r="C2" s="2" t="inlineStr">
        <is>
          <t>Dec. 31, 2024</t>
        </is>
      </c>
      <c r="D2" s="2" t="inlineStr">
        <is>
          <t>Dec. 31, 2023</t>
        </is>
      </c>
    </row>
    <row r="3">
      <c r="A3" s="4" t="inlineStr">
        <is>
          <t>Forty East End Ave Pref Llc [Member]</t>
        </is>
      </c>
      <c r="B3" s="4" t="inlineStr">
        <is>
          <t xml:space="preserve"> </t>
        </is>
      </c>
      <c r="C3" s="4" t="inlineStr">
        <is>
          <t xml:space="preserve"> </t>
        </is>
      </c>
      <c r="D3" s="4" t="inlineStr">
        <is>
          <t xml:space="preserve"> </t>
        </is>
      </c>
    </row>
    <row r="4">
      <c r="A4" s="3" t="inlineStr">
        <is>
          <t>Investment in Unconsolidated Affiliated Real Estate Entity (Details) [Line Items]</t>
        </is>
      </c>
      <c r="B4" s="4" t="inlineStr">
        <is>
          <t xml:space="preserve"> </t>
        </is>
      </c>
      <c r="C4" s="4" t="inlineStr">
        <is>
          <t xml:space="preserve"> </t>
        </is>
      </c>
      <c r="D4" s="4" t="inlineStr">
        <is>
          <t xml:space="preserve"> </t>
        </is>
      </c>
    </row>
    <row r="5">
      <c r="A5" s="4" t="inlineStr">
        <is>
          <t>Interest rate (as a percent)</t>
        </is>
      </c>
      <c r="B5" s="9" t="n">
        <v>0.333</v>
      </c>
      <c r="C5" s="4" t="inlineStr">
        <is>
          <t xml:space="preserve"> </t>
        </is>
      </c>
      <c r="D5" s="4" t="inlineStr">
        <is>
          <t xml:space="preserve"> </t>
        </is>
      </c>
    </row>
    <row r="6">
      <c r="A6" s="4" t="inlineStr">
        <is>
          <t>Business combination, consideration transferred</t>
        </is>
      </c>
      <c r="B6" s="10" t="n">
        <v>10.3</v>
      </c>
      <c r="C6" s="10" t="n">
        <v>1.2</v>
      </c>
      <c r="D6" s="5" t="n">
        <v>3</v>
      </c>
    </row>
    <row r="7">
      <c r="A7" s="4" t="inlineStr">
        <is>
          <t>Distributions</t>
        </is>
      </c>
      <c r="B7" s="4" t="inlineStr">
        <is>
          <t xml:space="preserve"> </t>
        </is>
      </c>
      <c r="C7" s="10" t="n">
        <v>0.2</v>
      </c>
      <c r="D7" s="10" t="n">
        <v>0.4</v>
      </c>
    </row>
    <row r="8">
      <c r="A8" s="4" t="inlineStr">
        <is>
          <t>Company Owned By David Lichtenstein [Member]</t>
        </is>
      </c>
      <c r="B8" s="4" t="inlineStr">
        <is>
          <t xml:space="preserve"> </t>
        </is>
      </c>
      <c r="C8" s="4" t="inlineStr">
        <is>
          <t xml:space="preserve"> </t>
        </is>
      </c>
      <c r="D8" s="4" t="inlineStr">
        <is>
          <t xml:space="preserve"> </t>
        </is>
      </c>
    </row>
    <row r="9">
      <c r="A9" s="3" t="inlineStr">
        <is>
          <t>Investment in Unconsolidated Affiliated Real Estate Entity (Details) [Line Items]</t>
        </is>
      </c>
      <c r="B9" s="4" t="inlineStr">
        <is>
          <t xml:space="preserve"> </t>
        </is>
      </c>
      <c r="C9" s="4" t="inlineStr">
        <is>
          <t xml:space="preserve"> </t>
        </is>
      </c>
      <c r="D9" s="4" t="inlineStr">
        <is>
          <t xml:space="preserve"> </t>
        </is>
      </c>
    </row>
    <row r="10">
      <c r="A10" s="4" t="inlineStr">
        <is>
          <t>Equity method investment, ownership (as a percent)</t>
        </is>
      </c>
      <c r="B10" s="9" t="n">
        <v>0.667</v>
      </c>
      <c r="C10" s="9" t="n">
        <v>0.667</v>
      </c>
      <c r="D10"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nconsolidated Affiliated Real Estate Entity - Schedule of financial information of joint venture (Details) - Forty East End Ave Pref Llc [Member] - USD ($) $ in Thousands</t>
        </is>
      </c>
      <c r="B1" s="2" t="inlineStr">
        <is>
          <t>12 Months Ended</t>
        </is>
      </c>
    </row>
    <row r="2">
      <c r="B2" s="2" t="inlineStr">
        <is>
          <t>Dec. 31, 2024</t>
        </is>
      </c>
      <c r="C2" s="2" t="inlineStr">
        <is>
          <t>Dec. 31, 2023</t>
        </is>
      </c>
    </row>
    <row r="3">
      <c r="A3" s="3" t="inlineStr">
        <is>
          <t>Investment Company, Financial Highlights [Line Items]</t>
        </is>
      </c>
      <c r="B3" s="4" t="inlineStr">
        <is>
          <t xml:space="preserve"> </t>
        </is>
      </c>
      <c r="C3" s="4" t="inlineStr">
        <is>
          <t xml:space="preserve"> </t>
        </is>
      </c>
    </row>
    <row r="4">
      <c r="A4" s="4" t="inlineStr">
        <is>
          <t>Revenues</t>
        </is>
      </c>
      <c r="B4" s="5" t="n">
        <v>4327</v>
      </c>
      <c r="C4" s="5" t="n">
        <v>17516</v>
      </c>
    </row>
    <row r="5">
      <c r="A5" s="4" t="inlineStr">
        <is>
          <t>Cost of goods sold</t>
        </is>
      </c>
      <c r="B5" s="6" t="n">
        <v>4070</v>
      </c>
      <c r="C5" s="6" t="n">
        <v>18036</v>
      </c>
    </row>
    <row r="6">
      <c r="A6" s="4" t="inlineStr">
        <is>
          <t>Other expenses</t>
        </is>
      </c>
      <c r="B6" s="6" t="n">
        <v>1454</v>
      </c>
      <c r="C6" s="6" t="n">
        <v>1280</v>
      </c>
    </row>
    <row r="7">
      <c r="A7" s="4" t="inlineStr">
        <is>
          <t>Operating loss</t>
        </is>
      </c>
      <c r="B7" s="6" t="n">
        <v>-1197</v>
      </c>
      <c r="C7" s="6" t="n">
        <v>-1800</v>
      </c>
    </row>
    <row r="8">
      <c r="A8" s="4" t="inlineStr">
        <is>
          <t>Interest expense and other income, net</t>
        </is>
      </c>
      <c r="B8" s="6" t="n">
        <v>36</v>
      </c>
      <c r="C8" s="6" t="n">
        <v>-214</v>
      </c>
    </row>
    <row r="9">
      <c r="A9" s="4" t="inlineStr">
        <is>
          <t>Net loss</t>
        </is>
      </c>
      <c r="B9" s="6" t="n">
        <v>-1161</v>
      </c>
      <c r="C9" s="6" t="n">
        <v>-2014</v>
      </c>
    </row>
    <row r="10">
      <c r="A10" s="4" t="inlineStr">
        <is>
          <t>Company’s share of net loss (33.3%)</t>
        </is>
      </c>
      <c r="B10" s="6" t="n">
        <v>-387</v>
      </c>
      <c r="C10" s="6" t="n">
        <v>-671</v>
      </c>
    </row>
    <row r="11">
      <c r="A11" s="4" t="inlineStr">
        <is>
          <t>Real estate inventory</t>
        </is>
      </c>
      <c r="B11" s="6" t="n">
        <v>23803</v>
      </c>
      <c r="C11" s="6" t="n">
        <v>27873</v>
      </c>
    </row>
    <row r="12">
      <c r="A12" s="4" t="inlineStr">
        <is>
          <t>Cash and restricted cash</t>
        </is>
      </c>
      <c r="B12" s="6" t="n">
        <v>172</v>
      </c>
      <c r="C12" s="6" t="n">
        <v>338</v>
      </c>
    </row>
    <row r="13">
      <c r="A13" s="4" t="inlineStr">
        <is>
          <t>Other assets</t>
        </is>
      </c>
      <c r="B13" s="6" t="n">
        <v>1114</v>
      </c>
      <c r="C13" s="6" t="n">
        <v>1137</v>
      </c>
    </row>
    <row r="14">
      <c r="A14" s="4" t="inlineStr">
        <is>
          <t>Total assets</t>
        </is>
      </c>
      <c r="B14" s="6" t="n">
        <v>25089</v>
      </c>
      <c r="C14" s="6" t="n">
        <v>29348</v>
      </c>
    </row>
    <row r="15">
      <c r="A15" s="4" t="inlineStr">
        <is>
          <t>Other liabilities</t>
        </is>
      </c>
      <c r="B15" s="6" t="n">
        <v>49</v>
      </c>
      <c r="C15" s="6" t="n">
        <v>171</v>
      </c>
    </row>
    <row r="16">
      <c r="A16" s="4" t="inlineStr">
        <is>
          <t>Members’ capital</t>
        </is>
      </c>
      <c r="B16" s="6" t="n">
        <v>25040</v>
      </c>
      <c r="C16" s="6" t="n">
        <v>29177</v>
      </c>
    </row>
    <row r="17">
      <c r="A17" s="4" t="inlineStr">
        <is>
          <t>Total liabilities and members’ capital</t>
        </is>
      </c>
      <c r="B17" s="5" t="n">
        <v>25089</v>
      </c>
      <c r="C17" s="5" t="n">
        <v>2934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ockholders’ Equity (Details) - $ / shares</t>
        </is>
      </c>
      <c r="B1" s="2" t="inlineStr">
        <is>
          <t>12 Months Ended</t>
        </is>
      </c>
    </row>
    <row r="2">
      <c r="B2" s="2" t="inlineStr">
        <is>
          <t>Dec. 31, 2024</t>
        </is>
      </c>
      <c r="C2" s="2" t="inlineStr">
        <is>
          <t>Dec. 31, 2023</t>
        </is>
      </c>
      <c r="D2" s="2" t="inlineStr">
        <is>
          <t>Feb. 15, 2015</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shares authorized (in shares)</t>
        </is>
      </c>
      <c r="B4" s="6" t="n">
        <v>50000000</v>
      </c>
      <c r="C4" s="6" t="n">
        <v>50000000</v>
      </c>
      <c r="D4" s="6" t="n">
        <v>50000000</v>
      </c>
    </row>
    <row r="5">
      <c r="A5" s="4" t="inlineStr">
        <is>
          <t>Common stock, shares authorized (in shares)</t>
        </is>
      </c>
      <c r="B5" s="6" t="n">
        <v>200000000</v>
      </c>
      <c r="C5" s="6" t="n">
        <v>200000000</v>
      </c>
      <c r="D5" s="6" t="n">
        <v>200000000</v>
      </c>
    </row>
    <row r="6">
      <c r="A6" s="4" t="inlineStr">
        <is>
          <t>Percentage of taxable income (as a percent)</t>
        </is>
      </c>
      <c r="B6" s="8" t="n">
        <v>0.9</v>
      </c>
      <c r="C6" s="4" t="inlineStr">
        <is>
          <t xml:space="preserve"> </t>
        </is>
      </c>
      <c r="D6" s="4" t="inlineStr">
        <is>
          <t xml:space="preserve"> </t>
        </is>
      </c>
    </row>
    <row r="7">
      <c r="A7" s="4" t="inlineStr">
        <is>
          <t>Not redeem in excess (as a percent)</t>
        </is>
      </c>
      <c r="B7" s="9" t="n">
        <v>0.005</v>
      </c>
      <c r="C7" s="4" t="inlineStr">
        <is>
          <t xml:space="preserve"> </t>
        </is>
      </c>
      <c r="D7" s="4" t="inlineStr">
        <is>
          <t xml:space="preserve"> </t>
        </is>
      </c>
    </row>
    <row r="8">
      <c r="A8" s="4" t="inlineStr">
        <is>
          <t>Repurchasement of common shares (in shares)</t>
        </is>
      </c>
      <c r="B8" s="6" t="n">
        <v>84614</v>
      </c>
      <c r="C8" s="6" t="n">
        <v>91999</v>
      </c>
      <c r="D8" s="4" t="inlineStr">
        <is>
          <t xml:space="preserve"> </t>
        </is>
      </c>
    </row>
    <row r="9">
      <c r="A9" s="4" t="inlineStr">
        <is>
          <t>Share price (in dollars per share) (in Dollars per share)</t>
        </is>
      </c>
      <c r="B9" s="7" t="n">
        <v>9.609999999999999</v>
      </c>
      <c r="C9" s="7" t="n">
        <v>9.49</v>
      </c>
      <c r="D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Related Party Transactions and Other Arrangements (Details) - USD ($)</t>
        </is>
      </c>
      <c r="B1" s="2" t="inlineStr">
        <is>
          <t>12 Months Ended</t>
        </is>
      </c>
    </row>
    <row r="2">
      <c r="B2" s="2" t="inlineStr">
        <is>
          <t>Dec. 31, 2024</t>
        </is>
      </c>
      <c r="C2" s="2" t="inlineStr">
        <is>
          <t>Dec. 31, 2023</t>
        </is>
      </c>
      <c r="D2" s="2" t="inlineStr">
        <is>
          <t>Mar. 18, 2016</t>
        </is>
      </c>
    </row>
    <row r="3">
      <c r="A3" s="3" t="inlineStr">
        <is>
          <t>Related Party Transactions and Other Arrangements (Details) [Line Items]</t>
        </is>
      </c>
      <c r="B3" s="4" t="inlineStr">
        <is>
          <t xml:space="preserve"> </t>
        </is>
      </c>
      <c r="C3" s="4" t="inlineStr">
        <is>
          <t xml:space="preserve"> </t>
        </is>
      </c>
      <c r="D3" s="4" t="inlineStr">
        <is>
          <t xml:space="preserve"> </t>
        </is>
      </c>
    </row>
    <row r="4">
      <c r="A4" s="4" t="inlineStr">
        <is>
          <t>Acquisition fee (as a percent)</t>
        </is>
      </c>
      <c r="B4" s="8" t="n">
        <v>0.01</v>
      </c>
      <c r="C4" s="4" t="inlineStr">
        <is>
          <t xml:space="preserve"> </t>
        </is>
      </c>
      <c r="D4" s="4" t="inlineStr">
        <is>
          <t xml:space="preserve"> </t>
        </is>
      </c>
    </row>
    <row r="5">
      <c r="A5" s="4" t="inlineStr">
        <is>
          <t>Acquisition expenses (as a percent)</t>
        </is>
      </c>
      <c r="B5" s="8" t="n">
        <v>0.05</v>
      </c>
      <c r="C5" s="4" t="inlineStr">
        <is>
          <t xml:space="preserve"> </t>
        </is>
      </c>
      <c r="D5" s="4" t="inlineStr">
        <is>
          <t xml:space="preserve"> </t>
        </is>
      </c>
    </row>
    <row r="6">
      <c r="A6" s="4" t="inlineStr">
        <is>
          <t>Asset management fee (as a percent)</t>
        </is>
      </c>
      <c r="B6" s="8" t="n">
        <v>0.01</v>
      </c>
      <c r="C6" s="4" t="inlineStr">
        <is>
          <t xml:space="preserve"> </t>
        </is>
      </c>
      <c r="D6" s="4" t="inlineStr">
        <is>
          <t xml:space="preserve"> </t>
        </is>
      </c>
    </row>
    <row r="7">
      <c r="A7" s="4" t="inlineStr">
        <is>
          <t>Average invested asset (as a percent)</t>
        </is>
      </c>
      <c r="B7" s="8" t="n">
        <v>0.02</v>
      </c>
      <c r="C7" s="4" t="inlineStr">
        <is>
          <t xml:space="preserve"> </t>
        </is>
      </c>
      <c r="D7" s="4" t="inlineStr">
        <is>
          <t xml:space="preserve"> </t>
        </is>
      </c>
    </row>
    <row r="8">
      <c r="A8" s="4" t="inlineStr">
        <is>
          <t>Net income (as a percent)</t>
        </is>
      </c>
      <c r="B8" s="8" t="n">
        <v>0.25</v>
      </c>
      <c r="C8" s="4" t="inlineStr">
        <is>
          <t xml:space="preserve"> </t>
        </is>
      </c>
      <c r="D8" s="4" t="inlineStr">
        <is>
          <t xml:space="preserve"> </t>
        </is>
      </c>
    </row>
    <row r="9">
      <c r="A9" s="4" t="inlineStr">
        <is>
          <t>Operating expenses, description</t>
        </is>
      </c>
      <c r="B9" s="4" t="inlineStr">
        <is>
          <t>After the end of any fiscal quarter for which the Company’s
total operating expenses exceed this 2%/25% limitation for the four fiscal quarters then ended, if the Company’s independent directors
exercise their right to conclude that this excess was justified, this fact will be disclosed in writing to the holders of Common Shares
within 60 days. If the Company’s independent directors do not determine such excess expenses are justified, the Advisor or its
affiliates are required to reimburse the Company, at the end of the four preceding fiscal quarters, by the amount that the Company’s
aggregate annual total operating expenses paid or incurred exceed this 2%/25% limitation.</t>
        </is>
      </c>
      <c r="C9" s="4" t="inlineStr">
        <is>
          <t xml:space="preserve"> </t>
        </is>
      </c>
      <c r="D9" s="4" t="inlineStr">
        <is>
          <t xml:space="preserve"> </t>
        </is>
      </c>
    </row>
    <row r="10">
      <c r="A10" s="4" t="inlineStr">
        <is>
          <t>Disposition fee (as a percent)</t>
        </is>
      </c>
      <c r="B10" s="8" t="n">
        <v>0.01</v>
      </c>
      <c r="C10" s="4" t="inlineStr">
        <is>
          <t xml:space="preserve"> </t>
        </is>
      </c>
      <c r="D10" s="4" t="inlineStr">
        <is>
          <t xml:space="preserve"> </t>
        </is>
      </c>
    </row>
    <row r="11">
      <c r="A11" s="4" t="inlineStr">
        <is>
          <t>Principal amount of debt prior (as a percent)</t>
        </is>
      </c>
      <c r="B11" s="8" t="n">
        <v>0.01</v>
      </c>
      <c r="C11" s="4" t="inlineStr">
        <is>
          <t xml:space="preserve"> </t>
        </is>
      </c>
      <c r="D11" s="4" t="inlineStr">
        <is>
          <t xml:space="preserve"> </t>
        </is>
      </c>
    </row>
    <row r="12">
      <c r="A12" s="4" t="inlineStr">
        <is>
          <t>Annual subordinated performance fee, description</t>
        </is>
      </c>
      <c r="B12" s="4" t="inlineStr">
        <is>
          <t>Specifically, in any year in which holders of Common Shares receive payment of an 8% annual cumulative, pre-tax, non- compounded return on the aggregate capital contributed by them, the Advisor will be entitled to 15% of the amount in excess of the 8% per annum return; provided, that the annual subordinated performance fee will not exceed 10% of the aggregate return paid to the holders of Common Shares for the applicable year, and provided, further, that the annual subordinated performance fee will not be paid unless and until holders of Common Shares receive a return of the aggregate capital contributed by them. This fee will be payable only from net sales proceeds, which results in, or is deemed to result in, the return on the aggregate capital contributed by holders of Common Shares plus 8% per annum thereon.</t>
        </is>
      </c>
      <c r="C12" s="4" t="inlineStr">
        <is>
          <t xml:space="preserve"> </t>
        </is>
      </c>
      <c r="D12" s="4" t="inlineStr">
        <is>
          <t xml:space="preserve"> </t>
        </is>
      </c>
    </row>
    <row r="13">
      <c r="A13" s="4" t="inlineStr">
        <is>
          <t>Net sales proceeds (as a percent)</t>
        </is>
      </c>
      <c r="B13" s="8" t="n">
        <v>0.15</v>
      </c>
      <c r="C13" s="4" t="inlineStr">
        <is>
          <t xml:space="preserve"> </t>
        </is>
      </c>
      <c r="D13" s="4" t="inlineStr">
        <is>
          <t xml:space="preserve"> </t>
        </is>
      </c>
    </row>
    <row r="14">
      <c r="A14" s="4" t="inlineStr">
        <is>
          <t>capital contributions plus payment holders of common shares (as a percent)</t>
        </is>
      </c>
      <c r="B14" s="8" t="n">
        <v>0.08</v>
      </c>
      <c r="C14" s="4" t="inlineStr">
        <is>
          <t xml:space="preserve"> </t>
        </is>
      </c>
      <c r="D14" s="4" t="inlineStr">
        <is>
          <t xml:space="preserve"> </t>
        </is>
      </c>
    </row>
    <row r="15">
      <c r="A15" s="4" t="inlineStr">
        <is>
          <t>Advisor receive a fee equal (as a percent)</t>
        </is>
      </c>
      <c r="B15" s="8" t="n">
        <v>0.15</v>
      </c>
      <c r="C15" s="4" t="inlineStr">
        <is>
          <t xml:space="preserve"> </t>
        </is>
      </c>
      <c r="D15" s="4" t="inlineStr">
        <is>
          <t xml:space="preserve"> </t>
        </is>
      </c>
    </row>
    <row r="16">
      <c r="A16" s="4" t="inlineStr">
        <is>
          <t>Annual cumulative pre tax non compounded return (as a percent)</t>
        </is>
      </c>
      <c r="B16" s="8" t="n">
        <v>0.08</v>
      </c>
      <c r="C16" s="4" t="inlineStr">
        <is>
          <t xml:space="preserve"> </t>
        </is>
      </c>
      <c r="D16" s="4" t="inlineStr">
        <is>
          <t xml:space="preserve"> </t>
        </is>
      </c>
    </row>
    <row r="17">
      <c r="A17" s="4" t="inlineStr">
        <is>
          <t>Accounts paybale (in Dollars)</t>
        </is>
      </c>
      <c r="B17" s="5" t="n">
        <v>788560</v>
      </c>
      <c r="C17" s="5" t="n">
        <v>463876</v>
      </c>
      <c r="D17" s="4" t="inlineStr">
        <is>
          <t xml:space="preserve"> </t>
        </is>
      </c>
    </row>
    <row r="18">
      <c r="A18" s="4" t="inlineStr">
        <is>
          <t>Common per share (in Dollars per share)</t>
        </is>
      </c>
      <c r="B18" s="4" t="inlineStr">
        <is>
          <t xml:space="preserve"> </t>
        </is>
      </c>
      <c r="C18" s="4" t="inlineStr">
        <is>
          <t xml:space="preserve"> </t>
        </is>
      </c>
      <c r="D18" s="5" t="n">
        <v>10</v>
      </c>
    </row>
    <row r="19">
      <c r="A19" s="4" t="inlineStr">
        <is>
          <t>Net investment annual return (as a percent)</t>
        </is>
      </c>
      <c r="B19" s="4" t="inlineStr">
        <is>
          <t xml:space="preserve"> </t>
        </is>
      </c>
      <c r="C19" s="4" t="inlineStr">
        <is>
          <t xml:space="preserve"> </t>
        </is>
      </c>
      <c r="D19" s="8" t="n">
        <v>0.08</v>
      </c>
    </row>
    <row r="20">
      <c r="A20" s="4" t="inlineStr">
        <is>
          <t>Additional cummulative net investment rate (as a percent)</t>
        </is>
      </c>
      <c r="B20" s="4" t="inlineStr">
        <is>
          <t xml:space="preserve"> </t>
        </is>
      </c>
      <c r="C20" s="4" t="inlineStr">
        <is>
          <t xml:space="preserve"> </t>
        </is>
      </c>
      <c r="D20" s="8" t="n">
        <v>0.08</v>
      </c>
    </row>
    <row r="21">
      <c r="A21" s="4" t="inlineStr">
        <is>
          <t>Additional distributions rate (as a percent)</t>
        </is>
      </c>
      <c r="B21" s="4" t="inlineStr">
        <is>
          <t xml:space="preserve"> </t>
        </is>
      </c>
      <c r="C21" s="4" t="inlineStr">
        <is>
          <t xml:space="preserve"> </t>
        </is>
      </c>
      <c r="D21" s="8" t="n">
        <v>0.85</v>
      </c>
    </row>
    <row r="22">
      <c r="A22" s="4" t="inlineStr">
        <is>
          <t>Aggregate amount rate (as a percent)</t>
        </is>
      </c>
      <c r="B22" s="4" t="inlineStr">
        <is>
          <t xml:space="preserve"> </t>
        </is>
      </c>
      <c r="C22" s="4" t="inlineStr">
        <is>
          <t xml:space="preserve"> </t>
        </is>
      </c>
      <c r="D22" s="8" t="n">
        <v>0.15</v>
      </c>
    </row>
    <row r="23">
      <c r="A23" s="4" t="inlineStr">
        <is>
          <t>Pre-tax, non-compounded annual return (as a percent)</t>
        </is>
      </c>
      <c r="B23" s="4" t="inlineStr">
        <is>
          <t xml:space="preserve"> </t>
        </is>
      </c>
      <c r="C23" s="4" t="inlineStr">
        <is>
          <t xml:space="preserve"> </t>
        </is>
      </c>
      <c r="D23" s="8" t="n">
        <v>0.08</v>
      </c>
    </row>
    <row r="24">
      <c r="A24" s="4" t="inlineStr">
        <is>
          <t>Accrued interest (in Dollars)</t>
        </is>
      </c>
      <c r="B24" s="6" t="n">
        <v>14199507</v>
      </c>
      <c r="C24" s="6" t="n">
        <v>14012553</v>
      </c>
      <c r="D24" s="4" t="inlineStr">
        <is>
          <t xml:space="preserve"> </t>
        </is>
      </c>
    </row>
    <row r="25">
      <c r="A25" s="4" t="inlineStr">
        <is>
          <t>Subordinated Agreement [Member] [Default Label]</t>
        </is>
      </c>
      <c r="B25" s="4" t="inlineStr">
        <is>
          <t xml:space="preserve"> </t>
        </is>
      </c>
      <c r="C25" s="4" t="inlineStr">
        <is>
          <t xml:space="preserve"> </t>
        </is>
      </c>
      <c r="D25" s="4" t="inlineStr">
        <is>
          <t xml:space="preserve"> </t>
        </is>
      </c>
    </row>
    <row r="26">
      <c r="A26" s="3" t="inlineStr">
        <is>
          <t>Related Party Transactions and Other Arrangements (Details) [Line Items]</t>
        </is>
      </c>
      <c r="B26" s="4" t="inlineStr">
        <is>
          <t xml:space="preserve"> </t>
        </is>
      </c>
      <c r="C26" s="4" t="inlineStr">
        <is>
          <t xml:space="preserve"> </t>
        </is>
      </c>
      <c r="D26" s="4" t="inlineStr">
        <is>
          <t xml:space="preserve"> </t>
        </is>
      </c>
    </row>
    <row r="27">
      <c r="A27" s="4" t="inlineStr">
        <is>
          <t>Principal amount (in Dollars)</t>
        </is>
      </c>
      <c r="B27" s="4" t="inlineStr">
        <is>
          <t xml:space="preserve"> </t>
        </is>
      </c>
      <c r="C27" s="4" t="inlineStr">
        <is>
          <t xml:space="preserve"> </t>
        </is>
      </c>
      <c r="D27" s="5" t="n">
        <v>12600000</v>
      </c>
    </row>
    <row r="28">
      <c r="A28" s="4" t="inlineStr">
        <is>
          <t>Bear interest at a rate (as a percent)</t>
        </is>
      </c>
      <c r="B28" s="4" t="inlineStr">
        <is>
          <t xml:space="preserve"> </t>
        </is>
      </c>
      <c r="C28" s="4" t="inlineStr">
        <is>
          <t xml:space="preserve"> </t>
        </is>
      </c>
      <c r="D28" s="9" t="n">
        <v>0.0148</v>
      </c>
    </row>
    <row r="29">
      <c r="A29" s="4" t="inlineStr">
        <is>
          <t>Subordinated Advances [Member]</t>
        </is>
      </c>
      <c r="B29" s="4" t="inlineStr">
        <is>
          <t xml:space="preserve"> </t>
        </is>
      </c>
      <c r="C29" s="4" t="inlineStr">
        <is>
          <t xml:space="preserve"> </t>
        </is>
      </c>
      <c r="D29" s="4" t="inlineStr">
        <is>
          <t xml:space="preserve"> </t>
        </is>
      </c>
    </row>
    <row r="30">
      <c r="A30" s="3" t="inlineStr">
        <is>
          <t>Related Party Transactions and Other Arrangements (Details) [Line Items]</t>
        </is>
      </c>
      <c r="B30" s="4" t="inlineStr">
        <is>
          <t xml:space="preserve"> </t>
        </is>
      </c>
      <c r="C30" s="4" t="inlineStr">
        <is>
          <t xml:space="preserve"> </t>
        </is>
      </c>
      <c r="D30" s="4" t="inlineStr">
        <is>
          <t xml:space="preserve"> </t>
        </is>
      </c>
    </row>
    <row r="31">
      <c r="A31" s="4" t="inlineStr">
        <is>
          <t>Accrued interest (in Dollars)</t>
        </is>
      </c>
      <c r="B31" s="5" t="n">
        <v>14200000</v>
      </c>
      <c r="C31" s="5" t="n">
        <v>14000000</v>
      </c>
      <c r="D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5" t="n">
        <v>35845388</v>
      </c>
      <c r="C3" s="5" t="n">
        <v>35845388</v>
      </c>
    </row>
    <row r="4">
      <c r="A4" s="4" t="inlineStr">
        <is>
          <t>Building and improvements</t>
        </is>
      </c>
      <c r="B4" s="6" t="n">
        <v>82709651</v>
      </c>
      <c r="C4" s="6" t="n">
        <v>82935141</v>
      </c>
    </row>
    <row r="5">
      <c r="A5" s="4" t="inlineStr">
        <is>
          <t>Furniture and fixtures</t>
        </is>
      </c>
      <c r="B5" s="6" t="n">
        <v>10413113</v>
      </c>
      <c r="C5" s="6" t="n">
        <v>10457932</v>
      </c>
    </row>
    <row r="6">
      <c r="A6" s="4" t="inlineStr">
        <is>
          <t>Construction in progress</t>
        </is>
      </c>
      <c r="B6" s="6" t="n">
        <v>0</v>
      </c>
      <c r="C6" s="6" t="n">
        <v>270007</v>
      </c>
    </row>
    <row r="7">
      <c r="A7" s="4" t="inlineStr">
        <is>
          <t>Gross investment property</t>
        </is>
      </c>
      <c r="B7" s="6" t="n">
        <v>128968152</v>
      </c>
      <c r="C7" s="6" t="n">
        <v>129508468</v>
      </c>
    </row>
    <row r="8">
      <c r="A8" s="4" t="inlineStr">
        <is>
          <t>Less accumulated depreciation</t>
        </is>
      </c>
      <c r="B8" s="6" t="n">
        <v>-6597959</v>
      </c>
      <c r="C8" s="6" t="n">
        <v>-2905386</v>
      </c>
    </row>
    <row r="9">
      <c r="A9" s="4" t="inlineStr">
        <is>
          <t>Net investment property</t>
        </is>
      </c>
      <c r="B9" s="6" t="n">
        <v>122370193</v>
      </c>
      <c r="C9" s="6" t="n">
        <v>126603082</v>
      </c>
    </row>
    <row r="10">
      <c r="A10" s="4" t="inlineStr">
        <is>
          <t>Investment in unconsolidated affiliated real estate entity</t>
        </is>
      </c>
      <c r="B10" s="6" t="n">
        <v>8358291</v>
      </c>
      <c r="C10" s="6" t="n">
        <v>9736742</v>
      </c>
    </row>
    <row r="11">
      <c r="A11" s="4" t="inlineStr">
        <is>
          <t>Cash and cash equivalents</t>
        </is>
      </c>
      <c r="B11" s="6" t="n">
        <v>8119721</v>
      </c>
      <c r="C11" s="6" t="n">
        <v>6726475</v>
      </c>
    </row>
    <row r="12">
      <c r="A12" s="4" t="inlineStr">
        <is>
          <t>Restricted cash</t>
        </is>
      </c>
      <c r="B12" s="6" t="n">
        <v>4336382</v>
      </c>
      <c r="C12" s="6" t="n">
        <v>1005344</v>
      </c>
    </row>
    <row r="13">
      <c r="A13" s="4" t="inlineStr">
        <is>
          <t>Accounts receivable and other assets</t>
        </is>
      </c>
      <c r="B13" s="6" t="n">
        <v>1812731</v>
      </c>
      <c r="C13" s="6" t="n">
        <v>1399872</v>
      </c>
    </row>
    <row r="14">
      <c r="A14" s="4" t="inlineStr">
        <is>
          <t>Total Assets</t>
        </is>
      </c>
      <c r="B14" s="6" t="n">
        <v>144997318</v>
      </c>
      <c r="C14" s="6" t="n">
        <v>145471515</v>
      </c>
    </row>
    <row r="15">
      <c r="A15" s="3" t="inlineStr">
        <is>
          <t>Liabilities and Stockholders’ Equity</t>
        </is>
      </c>
      <c r="B15" s="4" t="inlineStr">
        <is>
          <t xml:space="preserve"> </t>
        </is>
      </c>
      <c r="C15" s="4" t="inlineStr">
        <is>
          <t xml:space="preserve"> </t>
        </is>
      </c>
    </row>
    <row r="16">
      <c r="A16" s="4" t="inlineStr">
        <is>
          <t>Mortgages payable, net</t>
        </is>
      </c>
      <c r="B16" s="6" t="n">
        <v>92415690</v>
      </c>
      <c r="C16" s="6" t="n">
        <v>83666224</v>
      </c>
    </row>
    <row r="17">
      <c r="A17" s="4" t="inlineStr">
        <is>
          <t>Accounts payable, accrued expenses and other liabilities</t>
        </is>
      </c>
      <c r="B17" s="6" t="n">
        <v>7560769</v>
      </c>
      <c r="C17" s="6" t="n">
        <v>6333078</v>
      </c>
    </row>
    <row r="18">
      <c r="A18" s="4" t="inlineStr">
        <is>
          <t>Subordinated advances - related party</t>
        </is>
      </c>
      <c r="B18" s="6" t="n">
        <v>14199507</v>
      </c>
      <c r="C18" s="6" t="n">
        <v>14012553</v>
      </c>
    </row>
    <row r="19">
      <c r="A19" s="4" t="inlineStr">
        <is>
          <t>Total Liabilities</t>
        </is>
      </c>
      <c r="B19" s="6" t="n">
        <v>114175966</v>
      </c>
      <c r="C19" s="6" t="n">
        <v>104011855</v>
      </c>
    </row>
    <row r="20">
      <c r="A20" s="4" t="inlineStr">
        <is>
          <t>Commitments and Contingencies</t>
        </is>
      </c>
      <c r="B20" s="6" t="n">
        <v>0</v>
      </c>
      <c r="C20" s="6" t="n">
        <v>0</v>
      </c>
    </row>
    <row r="21">
      <c r="A21" s="3" t="inlineStr">
        <is>
          <t>Company’s Stockholders’ Equity:</t>
        </is>
      </c>
      <c r="B21" s="4" t="inlineStr">
        <is>
          <t xml:space="preserve"> </t>
        </is>
      </c>
      <c r="C21" s="4" t="inlineStr">
        <is>
          <t xml:space="preserve"> </t>
        </is>
      </c>
    </row>
    <row r="22">
      <c r="A22" s="4" t="inlineStr">
        <is>
          <t>Preferred stock, $0.01 par value; 50.0 million shares authorized, none issued and outstanding</t>
        </is>
      </c>
      <c r="B22" s="6" t="n">
        <v>0</v>
      </c>
      <c r="C22" s="6" t="n">
        <v>0</v>
      </c>
    </row>
    <row r="23">
      <c r="A23" s="4" t="inlineStr">
        <is>
          <t>Common stock, $0.01 par value; 200.0 million shares authorized, 8.2 million and 8.3 million shares issued and outstanding, respectively</t>
        </is>
      </c>
      <c r="B23" s="6" t="n">
        <v>82218</v>
      </c>
      <c r="C23" s="6" t="n">
        <v>83064</v>
      </c>
    </row>
    <row r="24">
      <c r="A24" s="4" t="inlineStr">
        <is>
          <t>Additional paid-in-capital</t>
        </is>
      </c>
      <c r="B24" s="6" t="n">
        <v>68795537</v>
      </c>
      <c r="C24" s="6" t="n">
        <v>69607889</v>
      </c>
    </row>
    <row r="25">
      <c r="A25" s="4" t="inlineStr">
        <is>
          <t>Accumulated deficit</t>
        </is>
      </c>
      <c r="B25" s="6" t="n">
        <v>-46942339</v>
      </c>
      <c r="C25" s="6" t="n">
        <v>-38921944</v>
      </c>
    </row>
    <row r="26">
      <c r="A26" s="4" t="inlineStr">
        <is>
          <t>Total Company’s Stockholders’ Equity</t>
        </is>
      </c>
      <c r="B26" s="6" t="n">
        <v>21935416</v>
      </c>
      <c r="C26" s="6" t="n">
        <v>30769009</v>
      </c>
    </row>
    <row r="27">
      <c r="A27" s="4" t="inlineStr">
        <is>
          <t>Noncontrolling interests</t>
        </is>
      </c>
      <c r="B27" s="6" t="n">
        <v>8885936</v>
      </c>
      <c r="C27" s="6" t="n">
        <v>10690651</v>
      </c>
    </row>
    <row r="28">
      <c r="A28" s="4" t="inlineStr">
        <is>
          <t>Total Stockholders’ Equity</t>
        </is>
      </c>
      <c r="B28" s="6" t="n">
        <v>30821352</v>
      </c>
      <c r="C28" s="6" t="n">
        <v>41459660</v>
      </c>
    </row>
    <row r="29">
      <c r="A29" s="4" t="inlineStr">
        <is>
          <t>Total Liabilities and Stockholders’ Equity</t>
        </is>
      </c>
      <c r="B29" s="5" t="n">
        <v>144997318</v>
      </c>
      <c r="C29" s="5" t="n">
        <v>145471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and Other Arrangements - Schedule of summary of amount recorded in pursuant to related party arrangement (Details) - USD ($) $ in Thousands</t>
        </is>
      </c>
      <c r="C1" s="2" t="inlineStr">
        <is>
          <t>12 Months Ended</t>
        </is>
      </c>
    </row>
    <row r="2">
      <c r="C2" s="2" t="inlineStr">
        <is>
          <t>Dec. 31, 2024</t>
        </is>
      </c>
      <c r="D2" s="2" t="inlineStr">
        <is>
          <t>Dec. 31, 2023</t>
        </is>
      </c>
    </row>
    <row r="3">
      <c r="A3" s="3" t="inlineStr">
        <is>
          <t>Schedule Of Summary Of Amount Recorded In Pursuant To Related Party Arrangement Abstract</t>
        </is>
      </c>
      <c r="C3" s="4" t="inlineStr">
        <is>
          <t xml:space="preserve"> </t>
        </is>
      </c>
      <c r="D3" s="4" t="inlineStr">
        <is>
          <t xml:space="preserve"> </t>
        </is>
      </c>
    </row>
    <row r="4">
      <c r="A4" s="4" t="inlineStr">
        <is>
          <t>Development fees and cost reimbursement</t>
        </is>
      </c>
      <c r="B4" s="4" t="inlineStr">
        <is>
          <t>[1]</t>
        </is>
      </c>
      <c r="C4" s="5" t="n">
        <v>0</v>
      </c>
      <c r="D4" s="5" t="n">
        <v>573223</v>
      </c>
    </row>
    <row r="5">
      <c r="A5" s="4" t="inlineStr">
        <is>
          <t>Asset management fees (general and administrative costs)</t>
        </is>
      </c>
      <c r="C5" s="6" t="n">
        <v>971866</v>
      </c>
      <c r="D5" s="6" t="n">
        <v>763229</v>
      </c>
    </row>
    <row r="6">
      <c r="A6" s="4" t="inlineStr">
        <is>
          <t>Total</t>
        </is>
      </c>
      <c r="C6" s="5" t="n">
        <v>971866</v>
      </c>
      <c r="D6" s="5" t="n">
        <v>1336452</v>
      </c>
    </row>
    <row r="7"/>
    <row r="8">
      <c r="A8" s="4" t="inlineStr">
        <is>
          <t>[1] Development
fees and the reimbursement of development-related costs that the Williamsburg Moxy Hotel Joint Venture paid to the Advisor and its affiliates
are capitalized and are included in the carrying value of the Williamsburg Moxy Hotel.</t>
        </is>
      </c>
    </row>
  </sheetData>
  <mergeCells count="4">
    <mergeCell ref="A1:B2"/>
    <mergeCell ref="C1:D1"/>
    <mergeCell ref="A8:C8"/>
    <mergeCell ref="A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3 Months Ended</t>
        </is>
      </c>
      <c r="C1" s="2" t="inlineStr">
        <is>
          <t>12 Months Ended</t>
        </is>
      </c>
    </row>
    <row r="2">
      <c r="B2" s="2" t="inlineStr">
        <is>
          <t>Mar. 31, 2023</t>
        </is>
      </c>
      <c r="C2" s="2" t="inlineStr">
        <is>
          <t>Dec. 31, 2024</t>
        </is>
      </c>
      <c r="D2" s="2" t="inlineStr">
        <is>
          <t>Dec. 31,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Unamortized balance</t>
        </is>
      </c>
      <c r="B4" s="4" t="inlineStr">
        <is>
          <t xml:space="preserve"> </t>
        </is>
      </c>
      <c r="C4" s="10" t="n">
        <v>2.8</v>
      </c>
      <c r="D4" s="10" t="n">
        <v>2.9</v>
      </c>
    </row>
    <row r="5">
      <c r="A5" s="4" t="inlineStr">
        <is>
          <t>Mortgage Loan [Member]</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Proceeds from related party</t>
        </is>
      </c>
      <c r="B7" s="5" t="n">
        <v>3</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Hotel management agreements initial terms</t>
        </is>
      </c>
      <c r="B10" s="4" t="inlineStr">
        <is>
          <t xml:space="preserve"> </t>
        </is>
      </c>
      <c r="C10" s="4" t="inlineStr">
        <is>
          <t>5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Hotel management agreements initial terms</t>
        </is>
      </c>
      <c r="B13" s="4" t="inlineStr">
        <is>
          <t xml:space="preserve"> </t>
        </is>
      </c>
      <c r="C13" s="4" t="inlineStr">
        <is>
          <t>20 years</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in Dollars per share)</t>
        </is>
      </c>
      <c r="B7" s="7" t="n">
        <v>0.01</v>
      </c>
      <c r="C7" s="7" t="n">
        <v>0.01</v>
      </c>
    </row>
    <row r="8">
      <c r="A8" s="4" t="inlineStr">
        <is>
          <t>Common stock, shares authorized</t>
        </is>
      </c>
      <c r="B8" s="6" t="n">
        <v>200000000</v>
      </c>
      <c r="C8" s="6" t="n">
        <v>200000000</v>
      </c>
    </row>
    <row r="9">
      <c r="A9" s="4" t="inlineStr">
        <is>
          <t>Common stock, shares issued</t>
        </is>
      </c>
      <c r="B9" s="6" t="n">
        <v>8200000</v>
      </c>
      <c r="C9" s="6" t="n">
        <v>8300000</v>
      </c>
    </row>
    <row r="10">
      <c r="A10" s="4" t="inlineStr">
        <is>
          <t>Common stock, shares outstanding</t>
        </is>
      </c>
      <c r="B10" s="6" t="n">
        <v>8200000</v>
      </c>
      <c r="C10" s="6" t="n">
        <v>8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Hotel revenues:</t>
        </is>
      </c>
      <c r="B4" s="5" t="n">
        <v>29696950</v>
      </c>
      <c r="C4" s="5" t="n">
        <v>23322329</v>
      </c>
    </row>
    <row r="5">
      <c r="A5" s="3" t="inlineStr">
        <is>
          <t>Expenses:</t>
        </is>
      </c>
      <c r="B5" s="4" t="inlineStr">
        <is>
          <t xml:space="preserve"> </t>
        </is>
      </c>
      <c r="C5" s="4" t="inlineStr">
        <is>
          <t xml:space="preserve"> </t>
        </is>
      </c>
    </row>
    <row r="6">
      <c r="A6" s="4" t="inlineStr">
        <is>
          <t>Hotel operating expenses</t>
        </is>
      </c>
      <c r="B6" s="6" t="n">
        <v>21437940</v>
      </c>
      <c r="C6" s="6" t="n">
        <v>18819882</v>
      </c>
    </row>
    <row r="7">
      <c r="A7" s="4" t="inlineStr">
        <is>
          <t>Real estate taxes</t>
        </is>
      </c>
      <c r="B7" s="6" t="n">
        <v>136086</v>
      </c>
      <c r="C7" s="6" t="n">
        <v>74162</v>
      </c>
    </row>
    <row r="8">
      <c r="A8" s="4" t="inlineStr">
        <is>
          <t>General and administrative costs</t>
        </is>
      </c>
      <c r="B8" s="6" t="n">
        <v>1923973</v>
      </c>
      <c r="C8" s="6" t="n">
        <v>1656075</v>
      </c>
    </row>
    <row r="9">
      <c r="A9" s="4" t="inlineStr">
        <is>
          <t>Depreciation and amortization</t>
        </is>
      </c>
      <c r="B9" s="6" t="n">
        <v>3692573</v>
      </c>
      <c r="C9" s="6" t="n">
        <v>2905386</v>
      </c>
    </row>
    <row r="10">
      <c r="A10" s="4" t="inlineStr">
        <is>
          <t>Casualty loss, net</t>
        </is>
      </c>
      <c r="B10" s="6" t="n">
        <v>452651</v>
      </c>
      <c r="C10" s="6" t="n">
        <v>0</v>
      </c>
    </row>
    <row r="11">
      <c r="A11" s="4" t="inlineStr">
        <is>
          <t>Pre-opening costs</t>
        </is>
      </c>
      <c r="B11" s="6" t="n">
        <v>0</v>
      </c>
      <c r="C11" s="6" t="n">
        <v>2339418</v>
      </c>
    </row>
    <row r="12">
      <c r="A12" s="4" t="inlineStr">
        <is>
          <t>Total expenses</t>
        </is>
      </c>
      <c r="B12" s="6" t="n">
        <v>27643223</v>
      </c>
      <c r="C12" s="6" t="n">
        <v>25794923</v>
      </c>
    </row>
    <row r="13">
      <c r="A13" s="4" t="inlineStr">
        <is>
          <t>Interest income</t>
        </is>
      </c>
      <c r="B13" s="6" t="n">
        <v>226998</v>
      </c>
      <c r="C13" s="6" t="n">
        <v>214225</v>
      </c>
    </row>
    <row r="14">
      <c r="A14" s="4" t="inlineStr">
        <is>
          <t>Interest expense, net</t>
        </is>
      </c>
      <c r="B14" s="6" t="n">
        <v>-11842078</v>
      </c>
      <c r="C14" s="6" t="n">
        <v>-11053923</v>
      </c>
    </row>
    <row r="15">
      <c r="A15" s="4" t="inlineStr">
        <is>
          <t>Loss from investment in unconsolidated affiliated real estate entity</t>
        </is>
      </c>
      <c r="B15" s="6" t="n">
        <v>-386795</v>
      </c>
      <c r="C15" s="6" t="n">
        <v>-670619</v>
      </c>
    </row>
    <row r="16">
      <c r="A16" s="4" t="inlineStr">
        <is>
          <t>Other income/(expense), net</t>
        </is>
      </c>
      <c r="B16" s="6" t="n">
        <v>413</v>
      </c>
      <c r="C16" s="6" t="n">
        <v>-17952</v>
      </c>
    </row>
    <row r="17">
      <c r="A17" s="4" t="inlineStr">
        <is>
          <t>Net loss</t>
        </is>
      </c>
      <c r="B17" s="6" t="n">
        <v>-9947735</v>
      </c>
      <c r="C17" s="6" t="n">
        <v>-14000863</v>
      </c>
    </row>
    <row r="18">
      <c r="A18" s="4" t="inlineStr">
        <is>
          <t>Less: net loss attributable to noncontrolling interests</t>
        </is>
      </c>
      <c r="B18" s="6" t="n">
        <v>1927340</v>
      </c>
      <c r="C18" s="6" t="n">
        <v>2960701</v>
      </c>
    </row>
    <row r="19">
      <c r="A19" s="4" t="inlineStr">
        <is>
          <t>Net loss attributable to Company’s common shares</t>
        </is>
      </c>
      <c r="B19" s="5" t="n">
        <v>-8020395</v>
      </c>
      <c r="C19" s="5" t="n">
        <v>-11040162</v>
      </c>
    </row>
    <row r="20">
      <c r="A20" s="3" t="inlineStr">
        <is>
          <t>Basic and diluted net loss per Company’s common share:</t>
        </is>
      </c>
      <c r="B20" s="4" t="inlineStr">
        <is>
          <t xml:space="preserve"> </t>
        </is>
      </c>
      <c r="C20" s="4" t="inlineStr">
        <is>
          <t xml:space="preserve"> </t>
        </is>
      </c>
    </row>
    <row r="21">
      <c r="A21" s="4" t="inlineStr">
        <is>
          <t>Net loss per Company’s common shares, basic (in Dollars per share)</t>
        </is>
      </c>
      <c r="B21" s="7" t="n">
        <v>-0.97</v>
      </c>
      <c r="C21" s="7" t="n">
        <v>-1.33</v>
      </c>
    </row>
    <row r="22">
      <c r="A22" s="4" t="inlineStr">
        <is>
          <t>Net loss per Company’s common shares, diluted (in Dollars per share)</t>
        </is>
      </c>
      <c r="B22" s="7" t="n">
        <v>-0.97</v>
      </c>
      <c r="C22" s="7" t="n">
        <v>-1.33</v>
      </c>
    </row>
    <row r="23">
      <c r="A23" s="4" t="inlineStr">
        <is>
          <t>Weighted average number of common shares outstanding, basic (in Shares)</t>
        </is>
      </c>
      <c r="B23" s="6" t="n">
        <v>8258143</v>
      </c>
      <c r="C23" s="6" t="n">
        <v>8327650</v>
      </c>
    </row>
    <row r="24">
      <c r="A24" s="4" t="inlineStr">
        <is>
          <t>Weighted average number of common shares outstanding, diluted (in Shares)</t>
        </is>
      </c>
      <c r="B24" s="6" t="n">
        <v>8258143</v>
      </c>
      <c r="C24" s="6" t="n">
        <v>832765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25"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Accumulated Deficit</t>
        </is>
      </c>
      <c r="E1" s="2" t="inlineStr">
        <is>
          <t>Noncontrolling Interests</t>
        </is>
      </c>
      <c r="F1" s="2" t="inlineStr">
        <is>
          <t>Total</t>
        </is>
      </c>
    </row>
    <row r="2">
      <c r="A2" s="4" t="inlineStr">
        <is>
          <t>Balance at Dec. 31, 2022</t>
        </is>
      </c>
      <c r="B2" s="5" t="n">
        <v>83984</v>
      </c>
      <c r="C2" s="5" t="n">
        <v>70480206</v>
      </c>
      <c r="D2" s="5" t="n">
        <v>-27881782</v>
      </c>
      <c r="E2" s="5" t="n">
        <v>12007123</v>
      </c>
      <c r="F2" s="5" t="n">
        <v>54689531</v>
      </c>
    </row>
    <row r="3">
      <c r="A3" s="4" t="inlineStr">
        <is>
          <t>Balance (in Shares) at Dec. 31, 2022</t>
        </is>
      </c>
      <c r="B3" s="6" t="n">
        <v>839835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1040162</v>
      </c>
      <c r="E4" s="6" t="n">
        <v>-2960701</v>
      </c>
      <c r="F4" s="6" t="n">
        <v>-14000863</v>
      </c>
    </row>
    <row r="5">
      <c r="A5" s="4" t="inlineStr">
        <is>
          <t>Contributions of noncontrolling interests</t>
        </is>
      </c>
      <c r="B5" s="4" t="inlineStr">
        <is>
          <t xml:space="preserve"> </t>
        </is>
      </c>
      <c r="C5" s="4" t="inlineStr">
        <is>
          <t xml:space="preserve"> </t>
        </is>
      </c>
      <c r="D5" s="4" t="inlineStr">
        <is>
          <t xml:space="preserve"> </t>
        </is>
      </c>
      <c r="E5" s="6" t="n">
        <v>1644229</v>
      </c>
      <c r="F5" s="6" t="n">
        <v>1644229</v>
      </c>
    </row>
    <row r="6">
      <c r="A6" s="4" t="inlineStr">
        <is>
          <t>Redemption and cancellation of common shares</t>
        </is>
      </c>
      <c r="B6" s="5" t="n">
        <v>-920</v>
      </c>
      <c r="C6" s="6" t="n">
        <v>-872317</v>
      </c>
      <c r="D6" s="4" t="inlineStr">
        <is>
          <t xml:space="preserve"> </t>
        </is>
      </c>
      <c r="E6" s="4" t="inlineStr">
        <is>
          <t xml:space="preserve"> </t>
        </is>
      </c>
      <c r="F6" s="6" t="n">
        <v>-873237</v>
      </c>
    </row>
    <row r="7">
      <c r="A7" s="4" t="inlineStr">
        <is>
          <t>Redemption and cancellation of common shares (in Shares)</t>
        </is>
      </c>
      <c r="B7" s="6" t="n">
        <v>-91999</v>
      </c>
      <c r="C7" s="4" t="inlineStr">
        <is>
          <t xml:space="preserve"> </t>
        </is>
      </c>
      <c r="D7" s="4" t="inlineStr">
        <is>
          <t xml:space="preserve"> </t>
        </is>
      </c>
      <c r="E7" s="4" t="inlineStr">
        <is>
          <t xml:space="preserve"> </t>
        </is>
      </c>
      <c r="F7" s="4" t="inlineStr">
        <is>
          <t xml:space="preserve"> </t>
        </is>
      </c>
    </row>
    <row r="8">
      <c r="A8" s="4" t="inlineStr">
        <is>
          <t>Balance at Dec. 31, 2023</t>
        </is>
      </c>
      <c r="B8" s="5" t="n">
        <v>83064</v>
      </c>
      <c r="C8" s="6" t="n">
        <v>69607889</v>
      </c>
      <c r="D8" s="6" t="n">
        <v>-38921944</v>
      </c>
      <c r="E8" s="6" t="n">
        <v>10690651</v>
      </c>
      <c r="F8" s="6" t="n">
        <v>41459660</v>
      </c>
    </row>
    <row r="9">
      <c r="A9" s="4" t="inlineStr">
        <is>
          <t>Balance (in Shares) at Dec. 31, 2023</t>
        </is>
      </c>
      <c r="B9" s="6" t="n">
        <v>8306356</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6" t="n">
        <v>-8020395</v>
      </c>
      <c r="E10" s="6" t="n">
        <v>-1927340</v>
      </c>
      <c r="F10" s="6" t="n">
        <v>-9947735</v>
      </c>
    </row>
    <row r="11">
      <c r="A11" s="4" t="inlineStr">
        <is>
          <t>Contributions of noncontrolling interests</t>
        </is>
      </c>
      <c r="B11" s="4" t="inlineStr">
        <is>
          <t xml:space="preserve"> </t>
        </is>
      </c>
      <c r="C11" s="4" t="inlineStr">
        <is>
          <t xml:space="preserve"> </t>
        </is>
      </c>
      <c r="D11" s="4" t="inlineStr">
        <is>
          <t xml:space="preserve"> </t>
        </is>
      </c>
      <c r="E11" s="6" t="n">
        <v>122625</v>
      </c>
      <c r="F11" s="6" t="n">
        <v>122625</v>
      </c>
    </row>
    <row r="12">
      <c r="A12" s="4" t="inlineStr">
        <is>
          <t>Redemption and cancellation of common shares</t>
        </is>
      </c>
      <c r="B12" s="5" t="n">
        <v>-846</v>
      </c>
      <c r="C12" s="6" t="n">
        <v>-812352</v>
      </c>
      <c r="D12" s="4" t="inlineStr">
        <is>
          <t xml:space="preserve"> </t>
        </is>
      </c>
      <c r="E12" s="4" t="inlineStr">
        <is>
          <t xml:space="preserve"> </t>
        </is>
      </c>
      <c r="F12" s="6" t="n">
        <v>-813198</v>
      </c>
    </row>
    <row r="13">
      <c r="A13" s="4" t="inlineStr">
        <is>
          <t>Redemption and cancellation of common shares (in Shares)</t>
        </is>
      </c>
      <c r="B13" s="6" t="n">
        <v>-84614</v>
      </c>
      <c r="C13" s="4" t="inlineStr">
        <is>
          <t xml:space="preserve"> </t>
        </is>
      </c>
      <c r="D13" s="4" t="inlineStr">
        <is>
          <t xml:space="preserve"> </t>
        </is>
      </c>
      <c r="E13" s="4" t="inlineStr">
        <is>
          <t xml:space="preserve"> </t>
        </is>
      </c>
      <c r="F13" s="4" t="inlineStr">
        <is>
          <t xml:space="preserve"> </t>
        </is>
      </c>
    </row>
    <row r="14">
      <c r="A14" s="4" t="inlineStr">
        <is>
          <t>Balance at Dec. 31, 2024</t>
        </is>
      </c>
      <c r="B14" s="5" t="n">
        <v>82218</v>
      </c>
      <c r="C14" s="5" t="n">
        <v>68795537</v>
      </c>
      <c r="D14" s="5" t="n">
        <v>-46942339</v>
      </c>
      <c r="E14" s="5" t="n">
        <v>8885936</v>
      </c>
      <c r="F14" s="5" t="n">
        <v>30821352</v>
      </c>
    </row>
    <row r="15">
      <c r="A15" s="4" t="inlineStr">
        <is>
          <t>Balance (in Shares) at Dec. 31, 2024</t>
        </is>
      </c>
      <c r="B15" s="6" t="n">
        <v>8221742</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947735</v>
      </c>
      <c r="C4" s="5" t="n">
        <v>-14000863</v>
      </c>
    </row>
    <row r="5">
      <c r="A5" s="3" t="inlineStr">
        <is>
          <t>Adjustments to reconcile net loss to net cash used in operating activities:</t>
        </is>
      </c>
      <c r="B5" s="4" t="inlineStr">
        <is>
          <t xml:space="preserve"> </t>
        </is>
      </c>
      <c r="C5" s="4" t="inlineStr">
        <is>
          <t xml:space="preserve"> </t>
        </is>
      </c>
    </row>
    <row r="6">
      <c r="A6" s="4" t="inlineStr">
        <is>
          <t>Loss from investment in unconsolidated affiliated real estate entity</t>
        </is>
      </c>
      <c r="B6" s="6" t="n">
        <v>386795</v>
      </c>
      <c r="C6" s="6" t="n">
        <v>670619</v>
      </c>
    </row>
    <row r="7">
      <c r="A7" s="4" t="inlineStr">
        <is>
          <t>Depreciation and amortization</t>
        </is>
      </c>
      <c r="B7" s="6" t="n">
        <v>3692573</v>
      </c>
      <c r="C7" s="6" t="n">
        <v>2905386</v>
      </c>
    </row>
    <row r="8">
      <c r="A8" s="4" t="inlineStr">
        <is>
          <t>Amortization of deferred financing costs</t>
        </is>
      </c>
      <c r="B8" s="6" t="n">
        <v>1017238</v>
      </c>
      <c r="C8" s="6" t="n">
        <v>1457870</v>
      </c>
    </row>
    <row r="9">
      <c r="A9" s="4" t="inlineStr">
        <is>
          <t>Casualty loss, net</t>
        </is>
      </c>
      <c r="B9" s="6" t="n">
        <v>300106</v>
      </c>
      <c r="C9" s="6" t="n">
        <v>0</v>
      </c>
    </row>
    <row r="10">
      <c r="A10" s="4" t="inlineStr">
        <is>
          <t>Settlement of unpaid interest previously accrued as mortgage payable</t>
        </is>
      </c>
      <c r="B10" s="6" t="n">
        <v>-4453609</v>
      </c>
      <c r="C10" s="6" t="n">
        <v>0</v>
      </c>
    </row>
    <row r="11">
      <c r="A11" s="3" t="inlineStr">
        <is>
          <t>Changes in assets and liabilities:</t>
        </is>
      </c>
      <c r="B11" s="4" t="inlineStr">
        <is>
          <t xml:space="preserve"> </t>
        </is>
      </c>
      <c r="C11" s="4" t="inlineStr">
        <is>
          <t xml:space="preserve"> </t>
        </is>
      </c>
    </row>
    <row r="12">
      <c r="A12" s="4" t="inlineStr">
        <is>
          <t>Decrease/(increase) in accounts receivable other assets</t>
        </is>
      </c>
      <c r="B12" s="6" t="n">
        <v>87141</v>
      </c>
      <c r="C12" s="6" t="n">
        <v>-245406</v>
      </c>
    </row>
    <row r="13">
      <c r="A13" s="4" t="inlineStr">
        <is>
          <t>Increase in accounts payable, accrued expenses and other liabilities</t>
        </is>
      </c>
      <c r="B13" s="6" t="n">
        <v>1022700</v>
      </c>
      <c r="C13" s="6" t="n">
        <v>4267978</v>
      </c>
    </row>
    <row r="14">
      <c r="A14" s="4" t="inlineStr">
        <is>
          <t>Increase in accrued interest on subordinated advances - related party</t>
        </is>
      </c>
      <c r="B14" s="6" t="n">
        <v>186954</v>
      </c>
      <c r="C14" s="6" t="n">
        <v>186954</v>
      </c>
    </row>
    <row r="15">
      <c r="A15" s="4" t="inlineStr">
        <is>
          <t>Net cash used in operating activities</t>
        </is>
      </c>
      <c r="B15" s="6" t="n">
        <v>-7707837</v>
      </c>
      <c r="C15" s="6" t="n">
        <v>-4757462</v>
      </c>
    </row>
    <row r="16">
      <c r="A16" s="3" t="inlineStr">
        <is>
          <t>CASH FLOWS FROM INVESTING ACTIVITIES:</t>
        </is>
      </c>
      <c r="B16" s="4" t="inlineStr">
        <is>
          <t xml:space="preserve"> </t>
        </is>
      </c>
      <c r="C16" s="4" t="inlineStr">
        <is>
          <t xml:space="preserve"> </t>
        </is>
      </c>
    </row>
    <row r="17">
      <c r="A17" s="4" t="inlineStr">
        <is>
          <t>Purchase of investment property</t>
        </is>
      </c>
      <c r="B17" s="6" t="n">
        <v>-2986133</v>
      </c>
      <c r="C17" s="6" t="n">
        <v>-13427924</v>
      </c>
    </row>
    <row r="18">
      <c r="A18" s="4" t="inlineStr">
        <is>
          <t>Distributions from unconsolidated affiliated real estate entities</t>
        </is>
      </c>
      <c r="B18" s="6" t="n">
        <v>1233321</v>
      </c>
      <c r="C18" s="6" t="n">
        <v>2966637</v>
      </c>
    </row>
    <row r="19">
      <c r="A19" s="4" t="inlineStr">
        <is>
          <t>Investment in unconsolidated affiliated real estate entity</t>
        </is>
      </c>
      <c r="B19" s="6" t="n">
        <v>-241665</v>
      </c>
      <c r="C19" s="6" t="n">
        <v>-374999</v>
      </c>
    </row>
    <row r="20">
      <c r="A20" s="4" t="inlineStr">
        <is>
          <t>Net cash used in investing activities</t>
        </is>
      </c>
      <c r="B20" s="6" t="n">
        <v>-1994477</v>
      </c>
      <c r="C20" s="6" t="n">
        <v>-10836286</v>
      </c>
    </row>
    <row r="21">
      <c r="A21" s="3" t="inlineStr">
        <is>
          <t>CASH FLOWS FROM FINANCING ACTIVITIES:</t>
        </is>
      </c>
      <c r="B21" s="4" t="inlineStr">
        <is>
          <t xml:space="preserve"> </t>
        </is>
      </c>
      <c r="C21" s="4" t="inlineStr">
        <is>
          <t xml:space="preserve"> </t>
        </is>
      </c>
    </row>
    <row r="22">
      <c r="A22" s="4" t="inlineStr">
        <is>
          <t>Proceeds from mortgage financing</t>
        </is>
      </c>
      <c r="B22" s="6" t="n">
        <v>95095056</v>
      </c>
      <c r="C22" s="6" t="n">
        <v>13049981</v>
      </c>
    </row>
    <row r="23">
      <c r="A23" s="4" t="inlineStr">
        <is>
          <t>Payments on mortgage payable</t>
        </is>
      </c>
      <c r="B23" s="6" t="n">
        <v>-77000000</v>
      </c>
      <c r="C23" s="6" t="n">
        <v>0</v>
      </c>
    </row>
    <row r="24">
      <c r="A24" s="4" t="inlineStr">
        <is>
          <t>Payment of loan fees and expenses</t>
        </is>
      </c>
      <c r="B24" s="6" t="n">
        <v>-2977885</v>
      </c>
      <c r="C24" s="6" t="n">
        <v>0</v>
      </c>
    </row>
    <row r="25">
      <c r="A25" s="4" t="inlineStr">
        <is>
          <t>Contributions of noncontrolling interests</t>
        </is>
      </c>
      <c r="B25" s="6" t="n">
        <v>122625</v>
      </c>
      <c r="C25" s="6" t="n">
        <v>1644229</v>
      </c>
    </row>
    <row r="26">
      <c r="A26" s="4" t="inlineStr">
        <is>
          <t>Redemption and cancellation of common stock</t>
        </is>
      </c>
      <c r="B26" s="6" t="n">
        <v>-813198</v>
      </c>
      <c r="C26" s="6" t="n">
        <v>-873237</v>
      </c>
    </row>
    <row r="27">
      <c r="A27" s="4" t="inlineStr">
        <is>
          <t>Net cash provided by financing activities</t>
        </is>
      </c>
      <c r="B27" s="6" t="n">
        <v>14426598</v>
      </c>
      <c r="C27" s="6" t="n">
        <v>13820973</v>
      </c>
    </row>
    <row r="28">
      <c r="A28" s="4" t="inlineStr">
        <is>
          <t>Change in cash, cash equivalents and restricted cash</t>
        </is>
      </c>
      <c r="B28" s="6" t="n">
        <v>4724284</v>
      </c>
      <c r="C28" s="6" t="n">
        <v>-1772775</v>
      </c>
    </row>
    <row r="29">
      <c r="A29" s="4" t="inlineStr">
        <is>
          <t>Cash, cash equivalents and restricted cash, beginning of year</t>
        </is>
      </c>
      <c r="B29" s="6" t="n">
        <v>7731819</v>
      </c>
      <c r="C29" s="6" t="n">
        <v>9504594</v>
      </c>
    </row>
    <row r="30">
      <c r="A30" s="4" t="inlineStr">
        <is>
          <t>Cash, cash equivalents and restricted cash, end of year</t>
        </is>
      </c>
      <c r="B30" s="6" t="n">
        <v>12456103</v>
      </c>
      <c r="C30" s="6" t="n">
        <v>7731819</v>
      </c>
    </row>
    <row r="31">
      <c r="A31" s="3" t="inlineStr">
        <is>
          <t>Supplemental disclosure of cash flow information:</t>
        </is>
      </c>
      <c r="B31" s="4" t="inlineStr">
        <is>
          <t xml:space="preserve"> </t>
        </is>
      </c>
      <c r="C31" s="4" t="inlineStr">
        <is>
          <t xml:space="preserve"> </t>
        </is>
      </c>
    </row>
    <row r="32">
      <c r="A32" s="4" t="inlineStr">
        <is>
          <t>Cash paid for taxes</t>
        </is>
      </c>
      <c r="B32" s="6" t="n">
        <v>25944</v>
      </c>
      <c r="C32" s="6" t="n">
        <v>23477</v>
      </c>
    </row>
    <row r="33">
      <c r="A33" s="4" t="inlineStr">
        <is>
          <t>Cash paid for interest</t>
        </is>
      </c>
      <c r="B33" s="6" t="n">
        <v>16490311</v>
      </c>
      <c r="C33" s="6" t="n">
        <v>6380635</v>
      </c>
    </row>
    <row r="34">
      <c r="A34" s="4" t="inlineStr">
        <is>
          <t>Accrued loan exit fee</t>
        </is>
      </c>
      <c r="B34" s="6" t="n">
        <v>475000</v>
      </c>
      <c r="C34" s="6" t="n">
        <v>0</v>
      </c>
    </row>
    <row r="35">
      <c r="A35" s="4" t="inlineStr">
        <is>
          <t>Accrued insurance recovery of casualty loss</t>
        </is>
      </c>
      <c r="B35" s="6" t="n">
        <v>500000</v>
      </c>
      <c r="C35" s="6" t="n">
        <v>0</v>
      </c>
    </row>
    <row r="36">
      <c r="A36" s="4" t="inlineStr">
        <is>
          <t>Capital expenditures for investment property in accounts payable, accrued expenses and other liabilities</t>
        </is>
      </c>
      <c r="B36" s="6" t="n">
        <v>0</v>
      </c>
      <c r="C36" s="6" t="n">
        <v>270007</v>
      </c>
    </row>
    <row r="37">
      <c r="A37" s="4" t="inlineStr">
        <is>
          <t>Unpaid interest accrued and added as mortgage payable and investment property</t>
        </is>
      </c>
      <c r="B37" s="6" t="n">
        <v>0</v>
      </c>
      <c r="C37" s="6" t="n">
        <v>5200887</v>
      </c>
    </row>
    <row r="38">
      <c r="A38" s="4" t="inlineStr">
        <is>
          <t>Amortization of deferred financing costs included in investment property</t>
        </is>
      </c>
      <c r="B38" s="6" t="n">
        <v>0</v>
      </c>
      <c r="C38" s="6" t="n">
        <v>326103</v>
      </c>
    </row>
    <row r="39">
      <c r="A39" s="3" t="inlineStr">
        <is>
          <t>The following is a summary of the Company’s cash, cash equivalents and restricted cash total as presented in our statements of cash flows for the periods presented:</t>
        </is>
      </c>
      <c r="B39" s="4" t="inlineStr">
        <is>
          <t xml:space="preserve"> </t>
        </is>
      </c>
      <c r="C39" s="4" t="inlineStr">
        <is>
          <t xml:space="preserve"> </t>
        </is>
      </c>
    </row>
    <row r="40">
      <c r="A40" s="4" t="inlineStr">
        <is>
          <t>Cash and cash equivalents</t>
        </is>
      </c>
      <c r="B40" s="6" t="n">
        <v>8119721</v>
      </c>
      <c r="C40" s="6" t="n">
        <v>6726475</v>
      </c>
    </row>
    <row r="41">
      <c r="A41" s="4" t="inlineStr">
        <is>
          <t>Restricted cash</t>
        </is>
      </c>
      <c r="B41" s="6" t="n">
        <v>4336382</v>
      </c>
      <c r="C41" s="6" t="n">
        <v>1005344</v>
      </c>
    </row>
    <row r="42">
      <c r="A42" s="4" t="inlineStr">
        <is>
          <t>Total cash, cash equivalents and restricted cash</t>
        </is>
      </c>
      <c r="B42" s="5" t="n">
        <v>12456103</v>
      </c>
      <c r="C42" s="5" t="n">
        <v>77318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tructur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tructure</t>
        </is>
      </c>
      <c r="B4" s="4" t="inlineStr">
        <is>
          <t>1.
Organization and Structure Lightstone
Value Plus REIT IV, Inc. (“Lightstone REIT IV”), is a Maryland corporation, formed on September 9, 2014, which elected
to qualify as a real estate investment trust (“REIT”) for United States (“U.S.”) federal income tax purposes
beginning with the taxable year ended December 31, 2016. Lightstone
REIT IV, together with its subsidiaries is collectively referred to as the “Company” and the use of “we,” “our,”
“us” or similar pronouns refers to Lightstone REIT IV or the Company as required by the context in which any such pronoun
is used. The
Company has and currently expects to continue to seek opportunities to invest in real estate and real estate-related investments. The
Company’s real estate investments may include operating properties and development projects and its real estate-related investment
may include mezzanine loans, mortgage loans, bridge loans and preferred equity interests, with a focus on development-related investments,
including investments intended to finance development or redevelopment opportunities. The Company may also invest in debt and derivative
securities related to real estate assets. A portion of the Company’s investments may be secured by or related to properties or
entities advised by, or wholly or partially, directly or indirectly owned by (i) The Lightstone Group, LLC (the “Sponsor”),
which served as our sponsor during our initial public offering (the “Offering”), which terminated on March 31, 2017,
(ii) its affiliates and/or (iii) other real estate investment programs it sponsors. Although the Company expects that most of its investments
will be of these various types, it may also make other investments. In fact, it may invest in whatever types of investments that it believes
are in its best interests. The
Company has one operating segment. As of December 31, 2024, the Company majority owned and consolidated the operating results of
Bedford Avenue Holdings LLC (the “Williamsburg Moxy Hotel Joint Venture”), a joint venture in which it has a 75% membership
interest, and held an unconsolidated approximate 33.3% membership interest in 40 East End Ave. Pref Member LLC (the “40
East End Ave. Joint Venture”). The Company accounts for its unconsolidated membership interest in the 40 East End Ave. Joint Venture
in accordance with the equity method of accounting. The
Williamsburg Moxy Hotel Joint Venture owns a 216-room Marriott branded hotel (the “Williamsburg Moxy Hotel”) located in the
Williamsburg neighborhood of Brooklyn in New York City, which it developed, constructed and opened on March 7, 2023. Lightstone
Value Plus REIT III, Inc. (“Lightstone REIT III”), a REIT also sponsored by the Sponsor and a related party, owns the other 25%
membership interest in the Williamsburg Moxy Hotel Joint Venture, which is accounted for as noncontrolling interests in the Company’s
consolidated financial statements. The
40 East End Ave. Joint Venture, through affiliates, developed and constructed a luxury residential 29-unit condominium project located
at the corner of 81st Street and East End Avenue in the Upper East Side neighborhood of Manhattan in New York City. Through December
31, 2024, 26 of the 29 units in the condominium project have been sold and the 40 East End Ave. Joint Venture owns the remaining three
unsold units which are referred to as the 40 East End Project. Various affiliated entities majority-owned and/or controlled by David
Lichtenstein, who majority owns and controls the Sponsor, own the other approximate 66.7% membership in the 40 East End Ave.
Joint Venture. The
Company’s advisor is Lightstone Real Estate Income LLC, a Delaware Limited Liability Company (the “Advisor”). Both
the Advisor and the Sponsor are majority owned by David Lichtenstein. On September 12, 2014, the Advisor contributed $200,000 for
20,000 shares of common stock (“Common Shares”), at $10.00 per share of Lightstone REIT IV. Mr. Lichtenstein also owns
22,222 Common Shares which were issued on June 15, 2015 for $2.0 million, or $9.00 per share. Subject to the oversight
of the Company’s board of directors (the “Board of Directors”) and pursuant to the terms of an advisory agreement,
the Advisor has the primary responsibility for making investment decisions on behalf of the Company and managing its day-to-day operations.
Mr. Lichtenstein also acts as the Company’s Chairman and Chief Executive Officer. As a result, he exerts influence over but
does not control Lightstone REIT IV. The
Company’s Common Shares are not currently listed on a national securities exchange. The Company may seek to list its Common Shares
for trading on a national securities exchange only if a majority of its independent directors believe listing them would be in the best
interest of its stockholders. However, the Company does not intend to list its shares at this time. The Company does not anticipate that
there would be any active market for its Common Shares until they are listed for trading. Related
Parties The
Sponsor, Advisor and their affiliates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See Note 6 for additional information. Noncontrolling
Interests in Consolidated Subsidiaries Noncontrolling
interests in consolidated subsidiaries represents Lightstone REIT III’s 25% share of the equity in the Williamsburg Moxy Hotel
Joint Venture. Income and losses attributable to the Williamsburg Moxy Hotel Joint Venture are allocated to the noncontrolling interest
holder based on its ownership percentage. See Note 3 for additional information. Current
Environment The
Company’s operating results and financial condition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in the Preparation of Financial Statements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pplication
of these assumptions requires the exercise of judgment as to future uncertainties and, as a result, actual results could differ from
these estimates. 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Cash
and Cash Equivalents and Restricted Cash The
Company considers all highly liquid investments with an original maturity of three months or less when made to be cash equivalents. As
of December 31, 2024 and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As
required by the Company’s lenders, restricted cash is held in escrow accounts for anticipated capital expenditures, real estate
taxes, and/or other reserves for certain of our consolidated properties. Capital reserves are typically utilized for non-operating expenses
such as major capital expenditures. Alternatively, a lender may require its own formula for an escrow of capital reserves. Revenue
Recognition The Williamsburg Moxy
Hotel opened for business on March 7, 2023. Because the Williamsburg Moxy Hotel was under development and construction prior to its opening
date, it had no operating results during the period before March 7, 2023, except for certain pre-opening expenses. Hotel
revenues consist of amounts derived from operation of the Williamsburg Moxy Hotel, including its food and beverage venue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the hotel. The Company participates in frequent guest programs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Revenues
are recorded net of any sales or occupancy tax collected from the hotel’s guests.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hotel revenues from hotel operations on a disaggregated basis:
For the Years Ended
Hotel Revenues: 2024 2023
Room revenue $ 20,178,726 $ 15,487,246
Food, beverage and other revenue 9,518,224 7,835,083
Total hotel revenues $ 29,696,950 $ 23,322,329 Accounts
Receivable The
Company analyzes accounts receivable aging, historical bad debt levels, customer credit worthiness, current economic trends and management’s
expectations about future economic conditions when evaluating the adequacy of the credit loss reserves. The Company’s reported
net income or loss is directly affected by management’s estimate of the collectability of accounts receivable. Investments
in Real Estate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Determination of when a development project is substantially complete and capitalization must cease involves a degree of judgment. The
Company expenses the costs associated with pre-opening activities associated with its development and construction projects as
incurred. Pre-opening costs generally consist of non-recurring personnel, marketing and other cost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Depreciation
and Amortization Depreciation
expense is computed based on the straight-line method over the estimated useful life of the applicable real estate asset. The Company
generally uses estimated useful lives of up to 39 years for buildings, 15 years for land improvements and buildings
improvements and 5 to 10 years for furniture and fixtures. Expenditures for ordinary maintenance and repairs are charged to expense as
incurred. 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the Company’s share of the underlying equity of such unconsolidated entity are amortized over
the respective lives of the underlying assets as applicable. These items are reported as a single line item in the consolidated statements
of operations as income or loss from investments in unconsolidated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ferred
Financing Costs Deferred
financing costs are recorded at cost and consist of loan fees and other direct costs incurred in issuing debt. Amortization of deferred
financing costs is computed using a method that approximates the effective interest method over the term of the related debt and is included
in interest expense in the consolidated statements of operations or capitalized to construction in progress. Unamortized deferred financing
costs are included as a direct deduction from the related debt in the consolidated balance sheets. Tax
Status and 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it may still be subject to some
U.S. federal, state and local taxes on our taxable income and property and to U.S. federal income taxes and excise taxes on its undistributed
taxable income, if any. To
maintain its qualification as a REIT, the Company engages in certain activities through a taxable REIT subsidiary (“TRS”),
including when it acquires or develops and constructs a hotel, it usually establishes a new TRS and enters into an operating lease agreement
for the hotel. As such, it is subject to U.S. federal and state income and franchise taxes from these activities. As
of December 31, 2024 and 2023, the Company had no material uncertain income tax positions. Financial
Instruments The
carrying amounts reported in the consolidated balance sheets for cash and cash equivalents, restricted cash, accounts receivable and
other assets and accounts payable, accrued expenses and other liabilities approximate their fair values because of the short
maturity of these instruments. The
estimated fair value our mortgage payable approximated its carrying value because of the floating interest rate. Noncontrolling
Interests Noncontrolling
interests represents the noncontrolling member’s share of the equity in certain of the Company’s consolidated real estate
investments. Income and losses are allocated to noncontrolling interest holders based generally on their ownership percentage. Net
Earnings per Common Share Net
earnings per Common Share on a basic and fully diluted basis is earnings divided by the weighted average number of Common Shares outstanding.
The Company does not have any potentially dilutive securities. Segment
Disclosure The
Company’s operations are reported within one reportable segment and constitutes all of the consolidated entities which are reported
in the consolidated financial statements. Through the Company’s subsidiaries, it owns and operates commerc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net income/loss to evaluate income
generated from assets to assess performance and make decisions about allocating resources. The CODM also uses net income/loss to monitor
the budget versus actual results, which is used in assessing the Company’s entity-wide operating results and performance. The
revenue, costs and expenses, and net income/loss for the reportable segment are the same as those presented on the consolidated statements
of operations. Significant
expense categories, including hotel operating expenses, general and administrative costs, depreciation and amortization and interest,
are included on the Company’s consolidated statements of operations. Reclassifications Certain
prior period amounts may have been reclassified to conform to the current period’s presentation. New
Accounting Pronouncements In
November 2023, the FASB issued an accounting standards update which is intended to improve reportable segment disclosure requirements,
primarily through enhanced disclosures about significant expenses. The amendments require entities to disclose significant segment expenses
that are regularly provided to the CODM and included within segment profit and loss, as well as the title and position of the CODM. The
Company adopted this standard effective January 1, 2024, noting that it did not have a material impact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58:43Z</dcterms:created>
  <dcterms:modified xmlns:dcterms="http://purl.org/dc/terms/" xmlns:xsi="http://www.w3.org/2001/XMLSchema-instance" xsi:type="dcterms:W3CDTF">2025-03-26T20:58:44Z</dcterms:modified>
</cp:coreProperties>
</file>